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counts Receivable, Net and Un" sheetId="11" state="visible" r:id="rId11"/>
    <sheet xmlns:r="http://schemas.openxmlformats.org/officeDocument/2006/relationships" name="Inventories" sheetId="12" state="visible" r:id="rId12"/>
    <sheet xmlns:r="http://schemas.openxmlformats.org/officeDocument/2006/relationships" name="Project Assets" sheetId="13" state="visible" r:id="rId13"/>
    <sheet xmlns:r="http://schemas.openxmlformats.org/officeDocument/2006/relationships" name="Goodwill and Intangible Assets" sheetId="14" state="visible" r:id="rId14"/>
    <sheet xmlns:r="http://schemas.openxmlformats.org/officeDocument/2006/relationships" name="Other Current Assets"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Leases" sheetId="18" state="visible" r:id="rId18"/>
    <sheet xmlns:r="http://schemas.openxmlformats.org/officeDocument/2006/relationships" name="Stockholders' Equity and Warran" sheetId="19" state="visible" r:id="rId19"/>
    <sheet xmlns:r="http://schemas.openxmlformats.org/officeDocument/2006/relationships" name="Redeemable Preferred Stock" sheetId="20" state="visible" r:id="rId20"/>
    <sheet xmlns:r="http://schemas.openxmlformats.org/officeDocument/2006/relationships" name="Loss Per Share" sheetId="21" state="visible" r:id="rId21"/>
    <sheet xmlns:r="http://schemas.openxmlformats.org/officeDocument/2006/relationships" name="Restricted Cash" sheetId="22" state="visible" r:id="rId22"/>
    <sheet xmlns:r="http://schemas.openxmlformats.org/officeDocument/2006/relationships" name="Debt" sheetId="23" state="visible" r:id="rId23"/>
    <sheet xmlns:r="http://schemas.openxmlformats.org/officeDocument/2006/relationships" name="Benefit Pla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Nature of Business and Basis _2" sheetId="27" state="visible" r:id="rId27"/>
    <sheet xmlns:r="http://schemas.openxmlformats.org/officeDocument/2006/relationships" name="Accounts Receivable, Net and _2" sheetId="28" state="visible" r:id="rId28"/>
    <sheet xmlns:r="http://schemas.openxmlformats.org/officeDocument/2006/relationships" name="Inventories (Tables)" sheetId="29" state="visible" r:id="rId29"/>
    <sheet xmlns:r="http://schemas.openxmlformats.org/officeDocument/2006/relationships" name="Project Assets (Tables)" sheetId="30" state="visible" r:id="rId30"/>
    <sheet xmlns:r="http://schemas.openxmlformats.org/officeDocument/2006/relationships" name="Goodwill and Intangible Assets " sheetId="31" state="visible" r:id="rId31"/>
    <sheet xmlns:r="http://schemas.openxmlformats.org/officeDocument/2006/relationships" name="Other Current Assets (Tables)" sheetId="32" state="visible" r:id="rId32"/>
    <sheet xmlns:r="http://schemas.openxmlformats.org/officeDocument/2006/relationships" name="Other Assets (Tables)" sheetId="33" state="visible" r:id="rId33"/>
    <sheet xmlns:r="http://schemas.openxmlformats.org/officeDocument/2006/relationships" name="Accrued Liabilities (Tables)" sheetId="34" state="visible" r:id="rId34"/>
    <sheet xmlns:r="http://schemas.openxmlformats.org/officeDocument/2006/relationships" name="Leases (Tables)" sheetId="35" state="visible" r:id="rId35"/>
    <sheet xmlns:r="http://schemas.openxmlformats.org/officeDocument/2006/relationships" name="Stockholders' Equity and Warr_2" sheetId="36" state="visible" r:id="rId36"/>
    <sheet xmlns:r="http://schemas.openxmlformats.org/officeDocument/2006/relationships" name="Loss Per Share (Tables)" sheetId="37" state="visible" r:id="rId37"/>
    <sheet xmlns:r="http://schemas.openxmlformats.org/officeDocument/2006/relationships" name="Restricted Cash (Tables)" sheetId="38" state="visible" r:id="rId38"/>
    <sheet xmlns:r="http://schemas.openxmlformats.org/officeDocument/2006/relationships" name="Debt (Tables)" sheetId="39" state="visible" r:id="rId39"/>
    <sheet xmlns:r="http://schemas.openxmlformats.org/officeDocument/2006/relationships" name="Benefit Plans (Tables)" sheetId="40" state="visible" r:id="rId40"/>
    <sheet xmlns:r="http://schemas.openxmlformats.org/officeDocument/2006/relationships" name="Nature of Business and Basis _3" sheetId="41" state="visible" r:id="rId41"/>
    <sheet xmlns:r="http://schemas.openxmlformats.org/officeDocument/2006/relationships" name="Revenue Recognition - Additiona" sheetId="42" state="visible" r:id="rId42"/>
    <sheet xmlns:r="http://schemas.openxmlformats.org/officeDocument/2006/relationships" name="Accounts Receivable, Net and _3" sheetId="43" state="visible" r:id="rId43"/>
    <sheet xmlns:r="http://schemas.openxmlformats.org/officeDocument/2006/relationships" name="Accounts Receivable, Net and _4" sheetId="44" state="visible" r:id="rId44"/>
    <sheet xmlns:r="http://schemas.openxmlformats.org/officeDocument/2006/relationships" name="Accounts Receivable, Net and _5" sheetId="45" state="visible" r:id="rId45"/>
    <sheet xmlns:r="http://schemas.openxmlformats.org/officeDocument/2006/relationships" name="Inventories - Components of Inv" sheetId="46" state="visible" r:id="rId46"/>
    <sheet xmlns:r="http://schemas.openxmlformats.org/officeDocument/2006/relationships" name="Inventories - Components of I_2" sheetId="47" state="visible" r:id="rId47"/>
    <sheet xmlns:r="http://schemas.openxmlformats.org/officeDocument/2006/relationships" name="Inventories - Additional Inform" sheetId="48" state="visible" r:id="rId48"/>
    <sheet xmlns:r="http://schemas.openxmlformats.org/officeDocument/2006/relationships" name="Project Assets - Summary of Pro" sheetId="49" state="visible" r:id="rId49"/>
    <sheet xmlns:r="http://schemas.openxmlformats.org/officeDocument/2006/relationships" name="Project Assets - Additional Inf"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Other Current Assets - Schedule" sheetId="53" state="visible" r:id="rId53"/>
    <sheet xmlns:r="http://schemas.openxmlformats.org/officeDocument/2006/relationships" name="Other Assets - Schedule of Othe" sheetId="54" state="visible" r:id="rId54"/>
    <sheet xmlns:r="http://schemas.openxmlformats.org/officeDocument/2006/relationships" name="Other Assets - Schedule of Ot_2" sheetId="55" state="visible" r:id="rId55"/>
    <sheet xmlns:r="http://schemas.openxmlformats.org/officeDocument/2006/relationships" name="Schedule of Accrued Liabilities" sheetId="56" state="visible" r:id="rId56"/>
    <sheet xmlns:r="http://schemas.openxmlformats.org/officeDocument/2006/relationships" name="Schedule of Accrued Liabiliti_2" sheetId="57" state="visible" r:id="rId57"/>
    <sheet xmlns:r="http://schemas.openxmlformats.org/officeDocument/2006/relationships" name="Leases - Additional Information" sheetId="58" state="visible" r:id="rId58"/>
    <sheet xmlns:r="http://schemas.openxmlformats.org/officeDocument/2006/relationships" name="Leases - Summary of Undiscounte" sheetId="59" state="visible" r:id="rId59"/>
    <sheet xmlns:r="http://schemas.openxmlformats.org/officeDocument/2006/relationships" name="Stockholders' Equity and Warr_3" sheetId="60" state="visible" r:id="rId60"/>
    <sheet xmlns:r="http://schemas.openxmlformats.org/officeDocument/2006/relationships" name="Stockholders' Equity and Warr_4" sheetId="61" state="visible" r:id="rId61"/>
    <sheet xmlns:r="http://schemas.openxmlformats.org/officeDocument/2006/relationships" name="Redeemable Preferred Stock - Ad" sheetId="62" state="visible" r:id="rId62"/>
    <sheet xmlns:r="http://schemas.openxmlformats.org/officeDocument/2006/relationships" name="Loss Per Share - Calculation of" sheetId="63" state="visible" r:id="rId63"/>
    <sheet xmlns:r="http://schemas.openxmlformats.org/officeDocument/2006/relationships" name="Loss Per Share - Schedule of Po" sheetId="64" state="visible" r:id="rId64"/>
    <sheet xmlns:r="http://schemas.openxmlformats.org/officeDocument/2006/relationships" name="Restricted Cash - Additional In" sheetId="65" state="visible" r:id="rId65"/>
    <sheet xmlns:r="http://schemas.openxmlformats.org/officeDocument/2006/relationships" name="Restricted Cash - Summary of Al" sheetId="66" state="visible" r:id="rId66"/>
    <sheet xmlns:r="http://schemas.openxmlformats.org/officeDocument/2006/relationships" name="Debt - Schedule of Debt (Detail" sheetId="67" state="visible" r:id="rId67"/>
    <sheet xmlns:r="http://schemas.openxmlformats.org/officeDocument/2006/relationships" name="Debt - Additional Information (" sheetId="68" state="visible" r:id="rId68"/>
    <sheet xmlns:r="http://schemas.openxmlformats.org/officeDocument/2006/relationships" name="Benefit Plans - Additional Info" sheetId="69" state="visible" r:id="rId69"/>
    <sheet xmlns:r="http://schemas.openxmlformats.org/officeDocument/2006/relationships" name="Benefit Plans - Schedule of Sha" sheetId="70" state="visible" r:id="rId70"/>
    <sheet xmlns:r="http://schemas.openxmlformats.org/officeDocument/2006/relationships" name="Benefit Plans - Summary of RSA " sheetId="71" state="visible" r:id="rId71"/>
    <sheet xmlns:r="http://schemas.openxmlformats.org/officeDocument/2006/relationships" name="Commitments and Contingencies -"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an. 31, 2021</t>
        </is>
      </c>
      <c r="C2" s="2" t="inlineStr">
        <is>
          <t>Mar. 12, 2021</t>
        </is>
      </c>
    </row>
    <row r="3">
      <c r="A3" s="3" t="inlineStr">
        <is>
          <t>Cover [Abstract]</t>
        </is>
      </c>
    </row>
    <row r="4">
      <c r="A4" s="4" t="inlineStr">
        <is>
          <t>Entity Registrant Name</t>
        </is>
      </c>
      <c r="B4" s="4" t="inlineStr">
        <is>
          <t xml:space="preserve">FUELCELL ENERGY, INC.
 </t>
        </is>
      </c>
    </row>
    <row r="5">
      <c r="A5" s="4" t="inlineStr">
        <is>
          <t>Entity Central Index Key</t>
        </is>
      </c>
      <c r="B5" s="4" t="inlineStr">
        <is>
          <t>0000886128</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Trading Symbol</t>
        </is>
      </c>
      <c r="B11" s="4" t="inlineStr">
        <is>
          <t>FCEL</t>
        </is>
      </c>
    </row>
    <row r="12">
      <c r="A12" s="4" t="inlineStr">
        <is>
          <t>Title of 12(b) Security</t>
        </is>
      </c>
      <c r="B12" s="4" t="inlineStr">
        <is>
          <t>Common stock, par value $0.0001 per share</t>
        </is>
      </c>
    </row>
    <row r="13">
      <c r="A13" s="4" t="inlineStr">
        <is>
          <t>Security Exchange Name</t>
        </is>
      </c>
      <c r="B13" s="4" t="inlineStr">
        <is>
          <t>NASDAQ</t>
        </is>
      </c>
    </row>
    <row r="14">
      <c r="A14" s="4" t="inlineStr">
        <is>
          <t>Current Fiscal Year End Date</t>
        </is>
      </c>
      <c r="B14" s="4" t="inlineStr">
        <is>
          <t>--10-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File Number</t>
        </is>
      </c>
      <c r="B18" s="4" t="inlineStr">
        <is>
          <t>1-14204</t>
        </is>
      </c>
    </row>
    <row r="19">
      <c r="A19" s="4" t="inlineStr">
        <is>
          <t>Entity Tax Identification Number</t>
        </is>
      </c>
      <c r="B19" s="4" t="inlineStr">
        <is>
          <t>06-0853042</t>
        </is>
      </c>
    </row>
    <row r="20">
      <c r="A20" s="4" t="inlineStr">
        <is>
          <t>Entity Common Stock, Shares Outstanding</t>
        </is>
      </c>
      <c r="C20" s="5" t="n">
        <v>322429123</v>
      </c>
    </row>
    <row r="21">
      <c r="A21" s="4" t="inlineStr">
        <is>
          <t>Entity Address, State or Province</t>
        </is>
      </c>
      <c r="B21" s="4" t="inlineStr">
        <is>
          <t>CT</t>
        </is>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Entity Address, Address Line One</t>
        </is>
      </c>
      <c r="B25" s="4" t="inlineStr">
        <is>
          <t>3 Great Pasture Road</t>
        </is>
      </c>
    </row>
    <row r="26">
      <c r="A26" s="4" t="inlineStr">
        <is>
          <t>Entity Address, City or Town</t>
        </is>
      </c>
      <c r="B26" s="4" t="inlineStr">
        <is>
          <t>Danbury</t>
        </is>
      </c>
    </row>
    <row r="27">
      <c r="A27" s="4" t="inlineStr">
        <is>
          <t>Entity Address, Postal Zip Code</t>
        </is>
      </c>
      <c r="B27" s="4" t="inlineStr">
        <is>
          <t>06810</t>
        </is>
      </c>
    </row>
    <row r="28">
      <c r="A28" s="4" t="inlineStr">
        <is>
          <t>City Area Code</t>
        </is>
      </c>
      <c r="B28" s="4" t="inlineStr">
        <is>
          <t>203</t>
        </is>
      </c>
    </row>
    <row r="29">
      <c r="A29" s="4" t="inlineStr">
        <is>
          <t>Local Phone Number</t>
        </is>
      </c>
      <c r="B29" s="4" t="inlineStr">
        <is>
          <t>825-6000</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an. 31, 2021</t>
        </is>
      </c>
    </row>
    <row r="3">
      <c r="A3" s="3" t="inlineStr">
        <is>
          <t>Revenue From Contract With Customer [Abstract]</t>
        </is>
      </c>
    </row>
    <row r="4">
      <c r="A4" s="4" t="inlineStr">
        <is>
          <t>Revenue Recognition</t>
        </is>
      </c>
      <c r="B4" s="4" t="inlineStr">
        <is>
          <t>Note 3. Revenue Recognition Contract Balances Contract assets as of January 31, 2021 and October 31, 2020 were $20.4 million and $16.9 million, respectively. The contract assets relate to the Company’s rights to consideration for work completed but not billed. These amounts are included on a separate line item as Unbilled receivables, and balances expected to be billed later than one year from the balance sheet date are included within Other assets on the accompanying Consolidated Balance Sheets. The net change in contract assets represents amounts recognized as revenue offset by customer billings. Contract liabilities as of January 31, 2021 and October 31, 2020 were $44.3 million and $41.9 million, respectively. The contract liabilities relate to the advance billings to customers for services that will be recognized over time and in some instances for deferred revenue relating to license performance obligations that will be recognized at a future point in time. The Company has discontinued revenue recognition of the deferred license revenue related to the terminated POSCO Energy License Agreements (as defined elsewhere herein) given the pending arbitration and will continue to evaluate this deferred revenue in future periods (for more information, refer to Note 18. “Commitment and Contingencies”). As of January 31, 2021, $22.2 million related to the terminated POSCO Energy License Agreements is included within Long-term deferred revenue on the accompanying Consolidated Balance Sheets. The net change in contract liabilities represents customer billings offset by revenue recognized. Remaining Performance Obligations Remaining performance obligations are the aggregate amount of total contract transaction price that is unsatisfied or partially unsatisfied. As of January 31, 2021, the Company’s total remaining performance obligations for service agreements were $141.7 million, for license agreements were $22.2 million and for Advanced Technologies contracts were $44.1 million in the aggregate. Service revenue in periods in which there are no module replacements is expected to be relatively consistent from period to period, whereas module replacements will result in an increase in revenue when replacement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Unbilled Receivables</t>
        </is>
      </c>
      <c r="B1" s="2" t="inlineStr">
        <is>
          <t>3 Months Ended</t>
        </is>
      </c>
    </row>
    <row r="2">
      <c r="B2" s="2" t="inlineStr">
        <is>
          <t>Jan. 31, 2021</t>
        </is>
      </c>
    </row>
    <row r="3">
      <c r="A3" s="3" t="inlineStr">
        <is>
          <t>Receivables [Abstract]</t>
        </is>
      </c>
    </row>
    <row r="4">
      <c r="A4" s="4" t="inlineStr">
        <is>
          <t>Accounts Receivable, Net and Unbilled Receivables</t>
        </is>
      </c>
      <c r="B4" s="4" t="inlineStr">
        <is>
          <t>Note 4. Accounts Receivable, Net and Unbilled Receivables Accounts receivable, net and Unbilled receivables as of January 31, 2021 and October 31, 2020 consisted of the following (in thousands):
January 31,
October 31,
2021
2020
Commercial Customers:
Amount billed
$
8,409
$
7,329
Unbilled receivables (1)
7,262
7,063
15,671
14,392
Advanced Technologies (including U.S. government (2)
Amount billed
1,612
2,234
Unbilled receivables
981
978
2,593
3,212
Accounts receivable, net and unbilled receivables
$
18,264
$
17,604
(1)
Additional long-term unbilled receivables of $12.1 million and $8.9 million are included within “Other Assets” as of January 31, 2021 and October 31, 2020, respectively.
(2)
Total U.S. government accounts receivable, including unbilled receivables, outstanding as of January 31, 2021 and October 31, 2020 were $1.0 million and $1.1 million, respectively. We bill customers for power platform and power platform component sales based on certain contractual milestones being reached. We bill service agreements based on the contract price and billing terms of the contracts. Generally, our Advanced Technologies contracts are billed based on actual revenues recorded, typically in the subsequent month. Some Advanced Technologies contracts are billed based on contractual milestones or costs incurred. Unbilled receivables relate to revenue recognized on customer contracts that have not been billed. The Company had no allowance for doubtful accounts as of January 31, 2021 and October 31, 2020. Uncollectible accounts receivable are charged against the allowance for doubtful accounts when all collection efforts have failed and it is deemed unlikely that the amount will be recov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1</t>
        </is>
      </c>
    </row>
    <row r="3">
      <c r="A3" s="3" t="inlineStr">
        <is>
          <t>Inventory Disclosure [Abstract]</t>
        </is>
      </c>
    </row>
    <row r="4">
      <c r="A4" s="4" t="inlineStr">
        <is>
          <t>Inventories</t>
        </is>
      </c>
      <c r="B4" s="4" t="inlineStr">
        <is>
          <t>Note 5. Inventories Inventories (short and long-term) as of January 31, 2021 and October 31, 2020 consisted of the following (in thousands):
January 31,
October 31,
2021
2020
Raw materials
$
25,776
$
21,726
Work-in-process (1)
40,711
38,231
Inventories
66,487
59,957
Inventories - short-term
(61,901
)
(50,971
)
Inventories - long-term (2)
$
4,586
$
8,986
(1)
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anuary 31, 2021 and October 31, 2020 was $26.7 million and $19.6 million, respectively, of completed standard components and modules.
(2)
Long -term inventory includes modules that are contractually required to be segregated for use as replacement modules for specific project asset s. 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nt. The Company incurred costs associated with excess plant capacity and manufacturing variances of $2.0 million and $1.7 million for the three months ended January 31, 2021 and 2020, respectively, which were included within product cost of revenues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t>
        </is>
      </c>
      <c r="B1" s="2" t="inlineStr">
        <is>
          <t>3 Months Ended</t>
        </is>
      </c>
    </row>
    <row r="2">
      <c r="B2" s="2" t="inlineStr">
        <is>
          <t>Jan. 31, 2021</t>
        </is>
      </c>
    </row>
    <row r="3">
      <c r="A3" s="3" t="inlineStr">
        <is>
          <t>Project Assets [Abstract]</t>
        </is>
      </c>
    </row>
    <row r="4">
      <c r="A4" s="4" t="inlineStr">
        <is>
          <t>Project Assets</t>
        </is>
      </c>
      <c r="B4" s="4" t="inlineStr">
        <is>
          <t>Note 6. Project Assets Project assets as of January 31, 2021 and October 31, 2020 consisted of the following (in thousands):
January 31,
October 31,
Estimated
2021
2020
Useful Life
Project Assets - Operating
$
103,452
$
99,351
5-20 years
Project Assets - Construction in progress
93,998
91,276
7-20 years
197,450
190,627
Accumulated depreciation
(32,857
)
(28,818
)
Project Assets, net
$
164,593
$
161,809
Project assets as of January 31, 2021 and October 31, 2020 included eight, completed, commissioned installations generating power with respect to which the Company has a power purchase agreement (“PPA”) with the end-user of power and site host or utility with an aggregate value of $70.6 million and $70.5 million as of January 31, 2021 and October 31, 2020, respectively. Certain of these assets are the subject of sale-leaseback arrangements with PNC Energy Capital, LLC (“PNC”) and Crestmark Equipment Finance (“Crestmark”). Project asset depreciation was approximately $4.0 million and $3.0 million for the three months ended January 31, 2021 and 2020, respectively. Project assets as of January 31, 2021 and October 31, 2020 also include installations with carrying values of $94.0 million and $91.3 million, respectively, which are being developed and constructed by the Company in connection with projects for which we have entered into PPAs or projects for which we expect to secure PPAs or otherwise recover the asset value and which have not yet been placed in service. Of these totals, as of January 31, 2021 and October 31, 2020, approximately $4.9 million and $4.8 million, respectively, relates to projects for which we expect to secure long-term contracts and/or otherwise recover the asset value and which have not yet been placed in service. Project construction costs incurred for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ing obligation within “Current portion of long-term debt” and “Long-term debt and other liabilities” on the Consolidated Balance Sheets (refer to Note 16. “Debt”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31, 2021</t>
        </is>
      </c>
    </row>
    <row r="3">
      <c r="A3" s="3" t="inlineStr">
        <is>
          <t>Goodwill And Intangible Assets Disclosure [Abstract]</t>
        </is>
      </c>
    </row>
    <row r="4">
      <c r="A4" s="4" t="inlineStr">
        <is>
          <t>Goodwill and Intangible Assets</t>
        </is>
      </c>
      <c r="B4" s="4" t="inlineStr">
        <is>
          <t>Note 7. Goodwill and Intangible Assets As of January 31, 2021 and October 31, 2020, the Company had goodwill of $4.1 million and intangible assets of $19.6 million and $20.0 million, respectively, that were recorded in connection with the Company’s 2012 acquisition of Versa Power Systems, Inc. (“Versa”) and the 2019 Bridgeport Fuel Cell Project acquisition. The Versa acquisition intangible asset is an indefinite-lived in-process research and development intangible asset for cumulative research and development efforts associated with the development of solid oxide fuel cell stationary power generation. Amortization expense for the Bridgeport Fuel Cell Project PPA asset for each of the three months ended January 31, 2021 and 2020 was $0.3 million. The following tables summarize the Company’s intangible assets as of January 31, 2021 and October 31, 2020 (in thousands):
As of January 31, 2021
Gross Amount
Accumulated Amortization
Net Amount
In-Process Research and Development
$
9,592
$
-
$
9,592
Bridgeport PPA
12,320
(2,269
)
10,051
Total
21,912
(2,269
)
19,643
As of October 31, 2020
Gross Amount
Accumulated Amortization
Net Amount
In-Process Research and Development
$
9,592
$
-
$
9,592
Bridgeport PPA
12,320
(1,945
)
10,375
Total
21,912
(1,945
)
19,9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3 Months Ended</t>
        </is>
      </c>
    </row>
    <row r="2">
      <c r="B2" s="2" t="inlineStr">
        <is>
          <t>Jan. 31, 2021</t>
        </is>
      </c>
    </row>
    <row r="3">
      <c r="A3" s="3" t="inlineStr">
        <is>
          <t>Deferred Costs Capitalized Prepaid And Other Assets Disclosure [Abstract]</t>
        </is>
      </c>
    </row>
    <row r="4">
      <c r="A4" s="4" t="inlineStr">
        <is>
          <t>Other Current Assets</t>
        </is>
      </c>
      <c r="B4" s="4" t="inlineStr">
        <is>
          <t>Note 8. Other Current Assets Other current assets as of January 31, 2021 and October 31, 2020 consisted of the following (in thousands):
January 31,
October 31,
2021
2020
Advance payments to vendors (1)
$
1,483
$
1,954
Prepaid expenses and other (2)
5,939
4,352
Other current assets
$
7,422
$
6,306
(1)
Advance payments to vendors relate to payments for inventory purchases ahead of receipt.
( 2 )
Primarily relates to other prepaid vendor expenses including insurance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3 Months Ended</t>
        </is>
      </c>
    </row>
    <row r="2">
      <c r="B2" s="2" t="inlineStr">
        <is>
          <t>Jan. 31, 2021</t>
        </is>
      </c>
    </row>
    <row r="3">
      <c r="A3" s="3" t="inlineStr">
        <is>
          <t>Other Assets Noncurrent [Abstract]</t>
        </is>
      </c>
    </row>
    <row r="4">
      <c r="A4" s="4" t="inlineStr">
        <is>
          <t>Other Assets</t>
        </is>
      </c>
      <c r="B4" s="4" t="inlineStr">
        <is>
          <t>Note 9. Other Assets Other assets as of January 31, 2021 and October 31, 2020 consisted of the following (in thousands):
January 31,
October 31,
2021
2020
Long-term stack residual value (1)
$
702
$
890
Long-term unbilled receivables (2)
12,119
8,856
Other (3)
5,667
5,593
Other assets
$
18,488
$
15,339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12 months from the balance sheet date.
( 3 )
The Company entered into an agreement with one of its customers on June 29, 2016 which includes payments for the purchase of the customer’s power platforms by the Company at the end of the term of the agreement. The payments are to be made in installments over the term of the agreement and the total amount paid as of each of January 31, 2021 and October 31, 2020 was $2.4 million. Also included within “Other” are long-term security deposits and prepaid withholding taxes on deferred revenue as of January 31, 2021 and Octo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3 Months Ended</t>
        </is>
      </c>
    </row>
    <row r="2">
      <c r="B2" s="2" t="inlineStr">
        <is>
          <t>Jan. 31, 2021</t>
        </is>
      </c>
    </row>
    <row r="3">
      <c r="A3" s="3" t="inlineStr">
        <is>
          <t>Accrued Liabilities Current [Abstract]</t>
        </is>
      </c>
    </row>
    <row r="4">
      <c r="A4" s="4" t="inlineStr">
        <is>
          <t>Accrued Liabilities</t>
        </is>
      </c>
      <c r="B4" s="4" t="inlineStr">
        <is>
          <t xml:space="preserve">Note 10. Accrued Liabilities Accrued liabilities as of January 31, 2021 and October 31, 2020 consisted of the following (in thousands):
January 31,
October 31,
2021
2020
Accrued payroll and employee benefits
$
1,955
$
4,461
Accrued product warranty cost (1)
91
97
Accrued service agreement and PPA costs (2)
5,853
7,037
Accrued legal, taxes, professional and other (3)
2,864
4,086
Accrued liabilities
$
10,763
$
15,681
(1)
The decrease in accrued product warranty cost represents a reduction related to actual warranty activity as contracts progress through the warranty period. Product warranty expense for the three months ended January 31, 2021 and 2020 was $0.01 million and $0.02 million, respectively.
( 2 )
Accrued service agreement costs include loss accruals on service agreements of $5.5 million as of October 31, 2020, which decreased to $4.5 million as of January 31, 2021. The decrease is the result of a change in the timing of future module replacements. The accruals for performance guarantees, including PPA performance guarantees was $1.3 million as of January 31, 2021, which reflects a slight decrease from $1.4 million as of October 31, 2020.
(3)
Accrued legal, taxes, professional and other includes deferred director compensation of $0.8 million and $0.1 million as of January 31, 2021 and October 31, 2020, respectively, for cash compensation to be paid out in the future upon cessation of service on the Board of Directors for two Directors. The increase in deferred director compensation reflects the increase in the Company share price as of January 31, 2021 (compared to the Company’s share price as of October 31, 2020) as this compensation amount is based upon the current share pr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1</t>
        </is>
      </c>
    </row>
    <row r="3">
      <c r="A3" s="3" t="inlineStr">
        <is>
          <t>Leases [Abstract]</t>
        </is>
      </c>
    </row>
    <row r="4">
      <c r="A4" s="4" t="inlineStr">
        <is>
          <t>Leases</t>
        </is>
      </c>
      <c r="B4" s="4" t="inlineStr">
        <is>
          <t>Note 11. Leases The Company enters into operating and finance lease agreements for the use of real estate, vehicles, information technology equipment, and certain other ROU assets represent the Company’s right to use an underlying asset for the lease term and lease liabilities represent the present value of the Company’s obligation to make lease payments arising from the lease over the lease term at the commencement date of the lease. As most of the Company’s leases do not provide an implicit rate, the Company estimated the incremental borrowing rate based on the information available at the date of adoption in determining the present value of lease payments and used the implicit rate when readily determinable. The Company determined incremental borrowing rates through market sources for secured borrowings including relevant industry rates. The Company’s operating lease ROU assets also include any lease pre-payments and exclude lease incentives. Certain of the Company’s leases include variable payments, which may vary based upon changes in facts or circumstances after the start of the lease. The Company excludes variable payments from lease ROU assets and lease liabilities, to the extent not considered in-substance fixed, and instead, expenses variable payments as incurred. Variable lease expense and lease expense for short term contracts are not material components of lease expense. The Company’s leases generally have remaining lease terms of 1 to 26 years, some of which include options to extend leases. The exercise of lease renewal options is at the Company’s sole discretion and the Company’s lease ROU assets and liabilities reflect only the options the Company is reasonably certain that it will exercise. We do not have leases with residual value guarantees or similar covenants. Operating lease expense for the three months ended January 31, 2021 and 2020 was $0.4 million and $0.2 million, respectively. As of January 31, 2021, the weighted average remaining lease term (in years) was approximately 20 years and the weighted average discount rate was 7.5%. Lease payments made during the three months ended January 31, 2021 and 2020 were $0.3 million and $0.2 million, respectively. Undiscounted maturities of operating lease and finance lease liabilities are as follows:
Operating Leases
Finance Leases
Due Year 1
$
1,244
$
21
Due Year 2
1,425
3
Due Year 3
898
—
Due Year 4
740
—
Due Year 5
712
—
Thereafter
14,684
—
Total undiscounted lease payments
19,703
24
Less imputed interest
(10,421
)
(1
)
Total discounted lease payments
$
9,282
$
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 Liabilities</t>
        </is>
      </c>
      <c r="B1" s="2" t="inlineStr">
        <is>
          <t>3 Months Ended</t>
        </is>
      </c>
    </row>
    <row r="2">
      <c r="B2" s="2" t="inlineStr">
        <is>
          <t>Jan. 31, 2021</t>
        </is>
      </c>
    </row>
    <row r="3">
      <c r="A3" s="3" t="inlineStr">
        <is>
          <t>Equity [Abstract]</t>
        </is>
      </c>
    </row>
    <row r="4">
      <c r="A4" s="4" t="inlineStr">
        <is>
          <t>Stockholders' Equity and Warrant Liabilities</t>
        </is>
      </c>
      <c r="B4" s="4" t="inlineStr">
        <is>
          <t>Note 12. Stockholders’ Equity and Warrant Liabilities December Common Stock Offering In December of 2020, the Company and Orion Energy Credit Opportunities Fund II, L.P., Orion Energy Credit Opportunities Fund II GPFA, L.P., Orion Energy Credit Opportunities Fund II PV, L.P., and Orion Energy Credit Opportunities FuelCell Co-Invest, L.P. (the lenders under the Credit Agreement among the Company, certain of its affiliates as guarantors, Orion Energy Partners Investment Agent, LLC (the “Orion Agent”) and such lenders (as amended, the “Orion Credit Agreement”) for a $200.0 million senior secured credit facility (the “Orion Facility”)) (the “Selling Stockholders”) completed a public offering of the Company’s common stock. In connection with this public offering, the Company and the Selling Stockholders entered into an underwriting agreement pursuant to which (i) the Company agreed to issue and sell to the underwriters 19,822,219 shares of the Company’s common stock, plus up to 5,177,781 shares of common stock pursuant to an option to purchase additional shares, and (ii) the Selling Stockholders agreed to sell to the underwriters 14,696,320 shares of common stock, in each case at a price to the public of $6.50 per share. The underwriters exercised their option to purchase additional shares, resulting in the issuance and sale by the Company at the closing of the offering of a total of 25,000,000 shares of common stock. The offering closed on December 4, 2020. Gross proceeds from the sale of common stock by the Company in the offering were $162.5 million. of common stock in the offering The Company and the Selling Stockholders paid underwriting discounts and commissions of $0.2275 per share, and net proceeds to the Company were approximately $156.4 million after deducting such underwriting discounts and commissions and other estimated offering expenses Outstanding Warrants Orion Warrants In connection with the closing of the Orion Credit Agreement and the Company’s initial draw down under the Orion Credit Agreement of $14.5 million (the “Initial Funding”), on October 31, 2019, the Company issued warrants to the lenders under the Orion Credit Agreement to purchase up to a total of 6,000,000 shares of the Company’s common stock, at an exercise price of $0.310 per share (the “Initial Funding Warrants”). In addition, under the Orion Credit Agreement, on November 22, 2019, the date on which the Company made a second draw of $65.5 million under the Orion Credit Agreement (the “Second Funding”), the Company issued warrants to the lenders under the Orion Credit Agreement to purchase up to a total of 14,000,000 shares of the Company’s common stock, with an exercise price with respect to 8,000,000 of such shares of $0.242 per share and with an exercise price with respect to 6,000,000 of such shares of $0.62 per share (the “Second Funding Warrants”, and together with the Initial Funding Warrants, the “Orion Warrants”). During fiscal year 2020, the lenders exercised all of the Orion Warrants, except for Orion Warrants to purchase 2,700,000 shares of common stock. The Orion Warrants that were converted on December 7, 2020 were remeasured to fair value immediately preceding the conversion based upon volatility of 117.02%, a risk free rate of 0.70% and the Company’s common stock price of $7.95 on December 4, 2020, which resulted in a $16.0 million charge for the three months ended January 31, 2021. The estimated fair value of the converted warrants as of the date of conversion of $21.2 million was reclassified to Additional paid in capital. During the three months ended January 31, 2020, the lenders exercised, on a cashless basis, Orion Warrants representing the right to purchase 12,000,000 shares of the Company’s common stock . Because these Orion W arrants were exercised on a cashless basis, the Company issued in the aggregate 9,396,320 shares of the Company’s common stock. The Orion Warrants that were converted were remeasured to fair value immediately preceding the conversion based upon volatility of 103.7 %, a risk free rate of 1.81 % and the Company’s common stock price of $ 2.29 on January 8, 2020, which resulted in a $ 23.7 million charge for the three months ended January 31, 2020. The revised estimated fair value of the converted warrants as of the date of conversion of $ 26.0 million was reclassified to Additional paid in capital. The remaining warrants as of January 31, 2020 were remeasured to estimated fair value based upon a volatility of 104.9 %, a risk free rate of 1.45 % and the Company’s common stock price at January 31, 2020 of $ 1.59 per share, which resulted in a charge for the three months ended January 31, 2020 of $ 10.5 million. Other Warrants On May 3, 2017, the Company completed an underwritten public offering that included the offering and sale of: (i) 1,000,000 shares of its common stock, and (ii) Series C warrants to purchase 1,000,000 shares of its common stock that have an exercise price of $19.20 per share and a term of five years. No Series C warrants were exercised during the three months ended January 31, 2021. The Series C warrants contain provisions regarding adjustments to their exercise price and the number of shares of common stock issuable upon exercise. The following table summarizes outstanding warrant activity during the three months ended January 31, 2021:
Series C Warrants
Orion Warrants
Balance as of October 31, 2020
964,128
2,700,000
Warrants exercised
—
(2,700,000
)
Balance as of January 31, 2021
964,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Jan. 31, 2021</t>
        </is>
      </c>
      <c r="D1" s="2" t="inlineStr">
        <is>
          <t>Oct. 31, 2020</t>
        </is>
      </c>
    </row>
    <row r="2">
      <c r="A2" s="3" t="inlineStr">
        <is>
          <t>Current assets:</t>
        </is>
      </c>
    </row>
    <row r="3">
      <c r="A3" s="4" t="inlineStr">
        <is>
          <t>Cash and cash equivalents, unrestricted</t>
        </is>
      </c>
      <c r="C3" s="6" t="n">
        <v>178570</v>
      </c>
      <c r="D3" s="6" t="n">
        <v>149867</v>
      </c>
    </row>
    <row r="4">
      <c r="A4" s="4" t="inlineStr">
        <is>
          <t>Restricted cash and cash equivalents - short-term</t>
        </is>
      </c>
      <c r="B4" s="4" t="inlineStr">
        <is>
          <t>[1]</t>
        </is>
      </c>
      <c r="C4" s="5" t="n">
        <v>12252</v>
      </c>
      <c r="D4" s="5" t="n">
        <v>9233</v>
      </c>
    </row>
    <row r="5">
      <c r="A5" s="4" t="inlineStr">
        <is>
          <t>Accounts receivable, net</t>
        </is>
      </c>
      <c r="C5" s="5" t="n">
        <v>10021</v>
      </c>
      <c r="D5" s="5" t="n">
        <v>9563</v>
      </c>
    </row>
    <row r="6">
      <c r="A6" s="4" t="inlineStr">
        <is>
          <t>Unbilled receivables</t>
        </is>
      </c>
      <c r="C6" s="5" t="n">
        <v>8243</v>
      </c>
      <c r="D6" s="5" t="n">
        <v>8041</v>
      </c>
    </row>
    <row r="7">
      <c r="A7" s="4" t="inlineStr">
        <is>
          <t>Inventories</t>
        </is>
      </c>
      <c r="C7" s="5" t="n">
        <v>61901</v>
      </c>
      <c r="D7" s="5" t="n">
        <v>50971</v>
      </c>
    </row>
    <row r="8">
      <c r="A8" s="4" t="inlineStr">
        <is>
          <t>Other current assets</t>
        </is>
      </c>
      <c r="C8" s="5" t="n">
        <v>7422</v>
      </c>
      <c r="D8" s="5" t="n">
        <v>6306</v>
      </c>
    </row>
    <row r="9">
      <c r="A9" s="4" t="inlineStr">
        <is>
          <t>Total current assets</t>
        </is>
      </c>
      <c r="C9" s="5" t="n">
        <v>278409</v>
      </c>
      <c r="D9" s="5" t="n">
        <v>233981</v>
      </c>
    </row>
    <row r="10">
      <c r="A10" s="4" t="inlineStr">
        <is>
          <t>Restricted cash and cash equivalents - long-term</t>
        </is>
      </c>
      <c r="C10" s="5" t="n">
        <v>18772</v>
      </c>
      <c r="D10" s="5" t="n">
        <v>32952</v>
      </c>
    </row>
    <row r="11">
      <c r="A11" s="4" t="inlineStr">
        <is>
          <t>Inventories - long-term</t>
        </is>
      </c>
      <c r="B11" s="4" t="inlineStr">
        <is>
          <t>[2]</t>
        </is>
      </c>
      <c r="C11" s="5" t="n">
        <v>4586</v>
      </c>
      <c r="D11" s="5" t="n">
        <v>8986</v>
      </c>
    </row>
    <row r="12">
      <c r="A12" s="4" t="inlineStr">
        <is>
          <t>Project assets</t>
        </is>
      </c>
      <c r="C12" s="5" t="n">
        <v>164593</v>
      </c>
      <c r="D12" s="5" t="n">
        <v>161809</v>
      </c>
    </row>
    <row r="13">
      <c r="A13" s="4" t="inlineStr">
        <is>
          <t>Property, plant and equipment, net</t>
        </is>
      </c>
      <c r="C13" s="5" t="n">
        <v>35304</v>
      </c>
      <c r="D13" s="5" t="n">
        <v>36331</v>
      </c>
    </row>
    <row r="14">
      <c r="A14" s="4" t="inlineStr">
        <is>
          <t>Operating lease right-of-use assets, net</t>
        </is>
      </c>
      <c r="C14" s="5" t="n">
        <v>8524</v>
      </c>
      <c r="D14" s="5" t="n">
        <v>10098</v>
      </c>
    </row>
    <row r="15">
      <c r="A15" s="4" t="inlineStr">
        <is>
          <t>Goodwill</t>
        </is>
      </c>
      <c r="C15" s="5" t="n">
        <v>4075</v>
      </c>
      <c r="D15" s="5" t="n">
        <v>4075</v>
      </c>
    </row>
    <row r="16">
      <c r="A16" s="4" t="inlineStr">
        <is>
          <t>Intangible assets, net</t>
        </is>
      </c>
      <c r="C16" s="5" t="n">
        <v>19643</v>
      </c>
      <c r="D16" s="5" t="n">
        <v>19967</v>
      </c>
    </row>
    <row r="17">
      <c r="A17" s="4" t="inlineStr">
        <is>
          <t>Other assets</t>
        </is>
      </c>
      <c r="C17" s="5" t="n">
        <v>18488</v>
      </c>
      <c r="D17" s="5" t="n">
        <v>15339</v>
      </c>
    </row>
    <row r="18">
      <c r="A18" s="4" t="inlineStr">
        <is>
          <t>Total assets</t>
        </is>
      </c>
      <c r="C18" s="5" t="n">
        <v>552394</v>
      </c>
      <c r="D18" s="5" t="n">
        <v>523538</v>
      </c>
    </row>
    <row r="19">
      <c r="A19" s="3" t="inlineStr">
        <is>
          <t>Current liabilities:</t>
        </is>
      </c>
    </row>
    <row r="20">
      <c r="A20" s="4" t="inlineStr">
        <is>
          <t>Current portion of long-term debt</t>
        </is>
      </c>
      <c r="C20" s="5" t="n">
        <v>14594</v>
      </c>
      <c r="D20" s="5" t="n">
        <v>21366</v>
      </c>
    </row>
    <row r="21">
      <c r="A21" s="4" t="inlineStr">
        <is>
          <t>Current portion of operating lease liabilities</t>
        </is>
      </c>
      <c r="C21" s="5" t="n">
        <v>955</v>
      </c>
      <c r="D21" s="5" t="n">
        <v>939</v>
      </c>
    </row>
    <row r="22">
      <c r="A22" s="4" t="inlineStr">
        <is>
          <t>Accounts payable</t>
        </is>
      </c>
      <c r="C22" s="5" t="n">
        <v>8034</v>
      </c>
      <c r="D22" s="5" t="n">
        <v>9576</v>
      </c>
    </row>
    <row r="23">
      <c r="A23" s="4" t="inlineStr">
        <is>
          <t>Accrued liabilities</t>
        </is>
      </c>
      <c r="C23" s="5" t="n">
        <v>10763</v>
      </c>
      <c r="D23" s="5" t="n">
        <v>15681</v>
      </c>
    </row>
    <row r="24">
      <c r="A24" s="4" t="inlineStr">
        <is>
          <t>Deferred revenue</t>
        </is>
      </c>
      <c r="C24" s="5" t="n">
        <v>18728</v>
      </c>
      <c r="D24" s="5" t="n">
        <v>10399</v>
      </c>
    </row>
    <row r="25">
      <c r="A25" s="4" t="inlineStr">
        <is>
          <t>Preferred stock obligation of subsidiary</t>
        </is>
      </c>
      <c r="D25" s="5" t="n">
        <v>938</v>
      </c>
    </row>
    <row r="26">
      <c r="A26" s="4" t="inlineStr">
        <is>
          <t>Total current liabilities</t>
        </is>
      </c>
      <c r="C26" s="5" t="n">
        <v>53074</v>
      </c>
      <c r="D26" s="5" t="n">
        <v>58899</v>
      </c>
    </row>
    <row r="27">
      <c r="A27" s="4" t="inlineStr">
        <is>
          <t>Long-term deferred revenue</t>
        </is>
      </c>
      <c r="C27" s="5" t="n">
        <v>25579</v>
      </c>
      <c r="D27" s="5" t="n">
        <v>31501</v>
      </c>
    </row>
    <row r="28">
      <c r="A28" s="4" t="inlineStr">
        <is>
          <t>Long-term preferred stock obligation of subsidiary</t>
        </is>
      </c>
      <c r="D28" s="5" t="n">
        <v>18265</v>
      </c>
    </row>
    <row r="29">
      <c r="A29" s="4" t="inlineStr">
        <is>
          <t>Long-term operating lease liabilities</t>
        </is>
      </c>
      <c r="C29" s="5" t="n">
        <v>8327</v>
      </c>
      <c r="D29" s="5" t="n">
        <v>9817</v>
      </c>
    </row>
    <row r="30">
      <c r="A30" s="4" t="inlineStr">
        <is>
          <t>Long-term debt and other liabilities</t>
        </is>
      </c>
      <c r="C30" s="5" t="n">
        <v>78051</v>
      </c>
      <c r="D30" s="5" t="n">
        <v>150651</v>
      </c>
    </row>
    <row r="31">
      <c r="A31" s="4" t="inlineStr">
        <is>
          <t>Total liabilities</t>
        </is>
      </c>
      <c r="C31" s="5" t="n">
        <v>165031</v>
      </c>
      <c r="D31" s="5" t="n">
        <v>269133</v>
      </c>
    </row>
    <row r="32">
      <c r="A32" s="3" t="inlineStr">
        <is>
          <t>Stockholders’ equity:</t>
        </is>
      </c>
    </row>
    <row r="33">
      <c r="A33" s="4" t="inlineStr">
        <is>
          <t>Common stock ($0.0001 par value); 337,500,000 shares authorized as of January 31, 2021 and October 31, 2020; 322,412,296 and 294,706,758 shares issued and outstanding as of January 31, 2021 and October 31, 2020, respectively</t>
        </is>
      </c>
      <c r="C33" s="5" t="n">
        <v>32</v>
      </c>
      <c r="D33" s="5" t="n">
        <v>29</v>
      </c>
    </row>
    <row r="34">
      <c r="A34" s="4" t="inlineStr">
        <is>
          <t>Additional paid-in capital</t>
        </is>
      </c>
      <c r="C34" s="5" t="n">
        <v>1538311</v>
      </c>
      <c r="D34" s="5" t="n">
        <v>1359454</v>
      </c>
    </row>
    <row r="35">
      <c r="A35" s="4" t="inlineStr">
        <is>
          <t>Accumulated deficit</t>
        </is>
      </c>
      <c r="C35" s="5" t="n">
        <v>-1210156</v>
      </c>
      <c r="D35" s="5" t="n">
        <v>-1164196</v>
      </c>
    </row>
    <row r="36">
      <c r="A36" s="4" t="inlineStr">
        <is>
          <t>Accumulated other comprehensive loss</t>
        </is>
      </c>
      <c r="C36" s="5" t="n">
        <v>-681</v>
      </c>
      <c r="D36" s="5" t="n">
        <v>-739</v>
      </c>
    </row>
    <row r="37">
      <c r="A37" s="4" t="inlineStr">
        <is>
          <t>Treasury stock, Common, at cost (58,080 and 56,411 shares as of January 31, 2021 and October 31, 2020, respectively)</t>
        </is>
      </c>
      <c r="C37" s="5" t="n">
        <v>-462</v>
      </c>
      <c r="D37" s="5" t="n">
        <v>-432</v>
      </c>
    </row>
    <row r="38">
      <c r="A38" s="4" t="inlineStr">
        <is>
          <t>Deferred compensation</t>
        </is>
      </c>
      <c r="C38" s="5" t="n">
        <v>462</v>
      </c>
      <c r="D38" s="5" t="n">
        <v>432</v>
      </c>
    </row>
    <row r="39">
      <c r="A39" s="4" t="inlineStr">
        <is>
          <t>Total stockholders’ equity</t>
        </is>
      </c>
      <c r="C39" s="5" t="n">
        <v>327506</v>
      </c>
      <c r="D39" s="5" t="n">
        <v>194548</v>
      </c>
    </row>
    <row r="40">
      <c r="A40" s="4" t="inlineStr">
        <is>
          <t>Total liabilities and stockholders' equity</t>
        </is>
      </c>
      <c r="C40" s="5" t="n">
        <v>552394</v>
      </c>
      <c r="D40" s="5" t="n">
        <v>523538</v>
      </c>
    </row>
    <row r="41">
      <c r="A41" s="4" t="inlineStr">
        <is>
          <t>Series B Preferred Stock [Member]</t>
        </is>
      </c>
    </row>
    <row r="42">
      <c r="A42" s="3" t="inlineStr">
        <is>
          <t>Current liabilities:</t>
        </is>
      </c>
    </row>
    <row r="43">
      <c r="A43" s="4" t="inlineStr">
        <is>
          <t>Redeemable preferred stock</t>
        </is>
      </c>
      <c r="C43" s="6" t="n">
        <v>59857</v>
      </c>
      <c r="D43" s="6" t="n">
        <v>59857</v>
      </c>
    </row>
    <row r="44"/>
    <row r="45">
      <c r="A45" s="4" t="inlineStr">
        <is>
          <t>[1]</t>
        </is>
      </c>
      <c r="B45" s="4" t="inlineStr">
        <is>
          <t>Short-term restricted cash and cash equivalents are amounts expected to be released and categorized as unrestricted cash within twelve months of the balance sheet date.</t>
        </is>
      </c>
    </row>
    <row r="46">
      <c r="A46" s="4" t="inlineStr">
        <is>
          <t>[2]</t>
        </is>
      </c>
      <c r="B46" s="4" t="inlineStr">
        <is>
          <t>Long -term inventory includes modules that are contractually required to be segregated for use as replacement modules for specific project asset s.</t>
        </is>
      </c>
    </row>
  </sheetData>
  <mergeCells count="4">
    <mergeCell ref="A1:B1"/>
    <mergeCell ref="A44:C44"/>
    <mergeCell ref="B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Jan. 31, 2021</t>
        </is>
      </c>
    </row>
    <row r="3">
      <c r="A3" s="3" t="inlineStr">
        <is>
          <t>Preferred Stock [Abstract]</t>
        </is>
      </c>
    </row>
    <row r="4">
      <c r="A4" s="4" t="inlineStr">
        <is>
          <t>Redeemable Preferred Stock</t>
        </is>
      </c>
      <c r="B4" s="4" t="inlineStr">
        <is>
          <t>Note 13. Redeemable Preferred Stock The Company is authorized to issue up to 250,000 shares of preferred stock, par value $0.01 per share, in one or more series, of which 105,875 shares were designated as 5% Series B Cumulative Convertible Perpetual Preferred Stock (“Series B Preferred Stock”) in March 2005. Series B Preferred Stock As of January 31, 2021, the Company had 105,875 shares of Series B Preferred Stock, with a liquidation preference of $1,000.00 per share, authorized for issuance. As of January 31, 2021 and October 31, 2020, there were 64,020 shares of Series B Preferred Stock issued and outstanding, with a carrying value of $59.9 million. Dividends of $0.8 million and $2.4 million were paid in cash during the three-month periods ended January 31, 2021 and 2020, respectively. The payment of $2.4 million made in the fiscal quarter ended January 31, 2020 represented the dividends payable with respect to the May 15, 2019 and August 15, 2019 dividend dates and the dividends payable with respect to the November 15, 2019 dividend date that were declared on October 30, 2019. Class A Preferred Shares As of October 31, 2020, FCE FuelCell Energy, Ltd. (“FCE Ltd.”) had 1,000,000 Class A Preferred Shares (the “Series 1 Preferred Shares”) issued and outstanding, which were held by Enbridge Inc. (“Enbridge”). Dividends and return of capital payments were due quarterly based on calendar quarters. The Company made payments of Cdn. $1.2 million during the three-month period ended January 31, 2020. The Company’s payments made during the fiscal quarter ended January 31, 2020 included the payments which were not made previously for the calendar quarters ended on March 31, 2019, June 30, 2019 and September 30, 2019. The Company recorded interest expense, which reflects the amortization of the fair value discount of approximately Cdn. $0.6 million for the three months ended January 31, 2021 and 2020. As of October 31, 2020, the carrying value of the Series 1 Preferred Shares was Cdn. $25.6 million (U.S. $19.2 million) and was classified as a preferred stock obligation of a subsidiary on the Consolidated Balance Sheets. On January 20, 2020, the Company, FCE Ltd. and Enbridge entered into a letter agreement (the “January 2020 Letter Agreement”), pursuant to which they agreed to amend the articles of FCE Ltd. relating to and setting forth the terms of the Series 1 Preferred Shares to: (i) remove the provisions of the articles permitting or requiring the issuance of shares of the Company’s common stock in exchange for the Series 1 Preferred Shares or as payment of amounts due to the holders of the Series 1 Preferred Shares, (ii) remove certain provisions of the articles relating to the redemption of the Series 1 Preferred Shares, (iii) increase the annual dividend rate, commencing on January 1, 2020, to 15%, (iv) extend the final payment date for all accrued and unpaid dividends and all return of capital payments (i.e., payments of the principal redemption price) from December 31, 2020 to December 31, 2021, (v) clarify when dividend and return of capital payments are to be made in the future and extend the quarterly dividend and return of capital payments through December 31, 2021 (which were previously to be paid each quarter through December 31, 2020), (vi) remove certain terms and provisions of the articles that are no longer applicable, and (vii) make other conforming changes to the articles. In addition, the parties agreed to amend the Company’s guarantee in favor of Enbridge (the “Guarantee”) as necessary or as the parties may mutually agree, in either case, in order to be consistent with such amended articles and to maintain the Company’s guarantee of FCE Ltd.’s obligations under the Series 1 Preferred Shares. The articles of FCE Ltd. were amended and filed in accordance with the provisions of the January 2020 Letter Agreement on March 26, 2020. Under the terms of the January 2020 Letter Agreement, the Company was still required to make (i) annual dividend payments of Cdn. $500,000 and (ii) annual return of capital payments of Cdn. $750,000. Dividend and return of capital payments were to be made on a quarterly basis and were scheduled to end on December 31, 2021 unless these obligations were satisfied in advance of such date. The amendment to the Series 1 Preferred Shares resulted in an extinguishment of the prior Series 1 Preferred Shares for accounting purposes. A revised fair value was estimated using a discounted cash flow model resulting in a revised carrying value being recorded for the amended Series 1 Preferred Shares which resulted in a loss of Cdn. $0.2 million (U.S. $0.2 million) recorded in Other (expense) income, net on the Consolidated Statements of Operations and Comprehensive Loss during the three months ended January 31, 2020. Prior to the amendment, the Company bifurcated embedded derivatives related to the conversion feature and a variable dividend feature. As a result of the January 2020 Letter Agreement, both features were removed from the Series 1 Preferred Shares which resulted in the Company recognizing a gain of U.S. $0.6 million related to the extinguishment of the embedded derivatives during the three months ended January 31, 2020. In December 2020, the Company, FCE Ltd., and Enbridge entered into a payoff letter, pursuant to which the Company paid all amounts owed to Enbridge under the terms of the Series 1 Preferred Shares. As of the date of the payoff letter, the amount owed to Enbridge under the Series 1 Preferred Shares totaled Cdn. $27.4 million, which included Cdn. $4.3 million of principal and Cdn. $23.1 million of accrued dividends. On December 18, 2020, the Company remitted payment totaling Cdn. $27.4 million, or approximately $21.5 million U.S. dollars, to Enbridge. Upon making the payment, the Company recorded a loss on extinguishment for the Series 1 Preferred Shares of $0.9 million. Concurrent with receipt of the payment from the Company, Enbridge surrendered its Series 1 Preferred Shares in FCE Ltd., and the Guarantee and the January 2020 Letter Agreement were terminated. All obligations related to the Series 1 Preferred Shares were extinguished upon 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Jan. 31, 2021</t>
        </is>
      </c>
    </row>
    <row r="3">
      <c r="A3" s="3" t="inlineStr">
        <is>
          <t>Earnings Per Share [Abstract]</t>
        </is>
      </c>
    </row>
    <row r="4">
      <c r="A4" s="4" t="inlineStr">
        <is>
          <t>Loss Per Share</t>
        </is>
      </c>
      <c r="B4" s="4" t="inlineStr">
        <is>
          <t>Note 14. Loss Per Share The calculation of basic and diluted loss per share was as follows:
Three Months Ended January 31,
2021
2020
Numerator
Net loss
$
(45,960
)
$
(40,151
)
Series B preferred stock dividends
(800
)
(931
)
Net loss attributable to common stockholders
$
(46,760
)
$
(41,082
)
Denominator
Weighted average basic common shares
312,109,888
202,216,493
Effect of dilutive securities (1)
—
—
Weighted average diluted common shares
312,109,888
202,216,493
Basic loss per share
$
(0.15
)
$
(0.20
)
Diluted loss per share (1)
$
(0.15
)
$
(0.20
)
(1)
Due to the net loss to common stockholders in each of the periods presented above, diluted loss per share was computed without consideration to potentially dilutive instruments as their inclusion would have been anti-dilutive. As of January 31, 2021 and 2020, potentially dilutive securities excluded from the diluted loss per share calculation are as follows:
January 31,
January 31,
2021
2020
Orion Warrants
-
8,000,000
May 2017 Offering - Series C Warrants
964,128
964,128
Outstanding options to purchase common stock
23,891
24,927
Unvested Restricted Stock Awards
538
24,009
Unvested Restricted Stock Units
2,914,459
176,561
5% Series B Cumulative Convertible Preferred Stock
37,837
37,837
Total potentially dilutive securities
3,940,853
9,227,4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3 Months Ended</t>
        </is>
      </c>
    </row>
    <row r="2">
      <c r="B2" s="2" t="inlineStr">
        <is>
          <t>Jan. 31, 2021</t>
        </is>
      </c>
    </row>
    <row r="3">
      <c r="A3" s="3" t="inlineStr">
        <is>
          <t>Restricted Cash And Investments [Abstract]</t>
        </is>
      </c>
    </row>
    <row r="4">
      <c r="A4" s="4" t="inlineStr">
        <is>
          <t>Restricted Cash</t>
        </is>
      </c>
      <c r="B4" s="4" t="inlineStr">
        <is>
          <t xml:space="preserve">Note 15. Restricted Cash As of January 31, 2021 and October 31, 2020, there was $31.0 million and $42.2 million, respectively, of restricted cash and cash equivalents pledged as performance security, reserved for future debt service requirements, reserved for letters of credit for certain banking requirements and contracts, and reserved to pay down the Orion Facility or be redeployed into other project financing at the option of the Orion Agent and the lenders under the Orion Facility. Refer to Note 16. “Debt” for additional information on the release of the restricted cash under the Orion Facility. The allocation of restricted cash is as follows (in thousands):
January 31,
October 31,
2021
2020
Cash Restricted for Outstanding Letters of Credit (1)
$
6,478
$
6,543
Cash Restricted for PNC Sale-Leaseback Transactions
13,031
15,125
Cash Restricted for Crestmark Sale-Leaseback Transaction
431
431
Bridgeport Fuel Cell Park Project Debt Service and Performance Reserves
10,457
7,549
Orion Facility - Performance Reserve (2)
—
5,000
Orion Facility - Module and Debt Service Reserves (3)
—
1,950
Orion Facility - Project Proceeds Account (4)
—
4,243
Other
627
1,344
Total Restricted Cash
31,024
42,185
Restricted Cash and Cash Equivalents - Short-Term (5)
(12,252
)
(9,233
)
Restricted Cash and Cash Equivalents - Long-Term
$
18,772
$
32,952
(1)
Letters of credit outstanding as of January 31, 2021 expire on various dates through August 2028.
( 2 )
Short-term reserve related to certain project construction and financing milestones.
( 3 )
Long-term reserve to be used primarily to fund future module replacements for operating projects falling under the collateral pool (CCSU and Triangle Street) under the Orion Facility.
( 4)
Reserve related to proceeds received from project refinancing to be used to pay-down the Orion Facility unless redeployed into other project financing (at the option of the Orion Agent and the lenders under the Orion Facility).
( 5 )
Short-term restricted cash and cash equivalents are amounts expected to be released and categorized as unrestricted cash within twelve months of the balance shee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1</t>
        </is>
      </c>
    </row>
    <row r="3">
      <c r="A3" s="3" t="inlineStr">
        <is>
          <t>Debt Disclosure [Abstract]</t>
        </is>
      </c>
    </row>
    <row r="4">
      <c r="A4" s="4" t="inlineStr">
        <is>
          <t>Debt</t>
        </is>
      </c>
      <c r="B4" s="4" t="inlineStr">
        <is>
          <t>Note 16. Debt Debt as of January 31, 2021 and October 31, 2020 consisted of the following (in thousands):
January 31,
October 31,
2021
2020
Orion Energy Partners Credit Facility
$
—
$
80,000
Connecticut Green Bank Loan
4,800
4,800
Connecticut Green Bank Loan (Bridgeport Fuel Cell Project)
4,884
5,065
Liberty Bank Term Loan Agreement (Bridgeport Fuel Cell Project)
9,028
9,549
Fifth Third Bank Term Loan Agreement (Bridgeport Fuel Cell Project)
9,028
9,549
Finance obligation for sale-leaseback transactions
49,253
49,274
State of Connecticut Loan
9,248
9,454
Liberty Bank Promissory Note (PPP Note)
6,515
6,515
Finance lease obligations
23
38
Deferred finance costs
(1,529
)
(3,737
)
Unamortized debt discount
—
(5,152
)
Total debt and financing obligations
$
91,250
$
165,355
Current portion of long-term debt and financing obligations
(14,594
)
(21,366
)
Long-term debt and financing obligations
$
76,656
$
143,989
Orion Energy Partners Investment Agent, LLC Credit Agreement On November 30, 2020, the Company, its subsidiary guarantors, and the Orion Agent entered into a payoff letter with respect to the Orion Credit Agreement (the “Orion Payoff Letter”). Pursuant to the Orion Payoff Letter, on December 7, 2020, the Company paid a total of $87.3 million to the Orion Agent, representing the outstanding principal, accrued but unpaid interest, prepayment premium, fees, costs and other expenses due and owing under the Orion Facility and the Orion Credit Agreement and related loan documents, in full repayment of the Company’s outstanding indebtedness under the Orion Facility and the Orion Credit Agreement and related loan documents. In accordance with the Orion Payoff Letter, the aggregate prepayment premium set forth in the Orion Credit Agreement was reduced from approximately $14.9 million to $4.0 million and the Orion Agent, on behalf of itself and the lenders, agreed that any portion of the prepayment premium that would otherwise be required to be paid pursuant to the Orion Credit Agreement in excess of $4.0 million was waived by the Orion Agent and the lenders. The Company expensed the remaining deferred finance costs and debt discount of $7.1 million. The Company has classified the $4.0 million prepayment premium and the deferred finance costs and debt discount expense as Loss on extinguishment of debt on the Consolidated Statements of Operations and Comprehensive Loss. Concurrently with the Orion Agent’s receipt of full payment pursuant to the Orion Payoff Letter, the Orion Agent released all of the collateral from the liens granted under the security documents associated with the Orion Facility (which included the release of $11.2 million of restricted cash to the Company, which became unrestricted cash), and the Company and its subsidiaries were unconditionally released from their respective obligations under the Orion Credit Agreement (and related loan documents) and the Orion Facility without further action. With the termination of the Orion Facility and the Orion Credit Agreement and related loan documents, the lenders no longer have the right to appoint representatives to attend the Company’s Board of Director meetings as observers. Liberty Bank Promissory Note On April 20, 2020, the Company entered into the PPP Note, dated April 16, 2020, evidencing a loan to the Company from Liberty Bank, under the CARES Act, administered by the SBA. Pursuant to the PPP Note, the Company received total proceeds of approximately $6.5 million on April 24, 2020. Refer to Note. 19. “Subsequent Events” for information regarding the withdrawal of the application for forgiveness and the repayment of the PPP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enefit Plans</t>
        </is>
      </c>
      <c r="B1" s="2" t="inlineStr">
        <is>
          <t>3 Months Ended</t>
        </is>
      </c>
    </row>
    <row r="2">
      <c r="B2" s="2" t="inlineStr">
        <is>
          <t>Jan. 31, 2021</t>
        </is>
      </c>
    </row>
    <row r="3">
      <c r="A3" s="3" t="inlineStr">
        <is>
          <t>Disclosure Of Compensation Related Costs Sharebased Payments [Abstract]</t>
        </is>
      </c>
    </row>
    <row r="4">
      <c r="A4" s="4" t="inlineStr">
        <is>
          <t>Benefit Plans</t>
        </is>
      </c>
      <c r="B4" s="4" t="inlineStr">
        <is>
          <t>Note 17. Benefit Plans We have stockholder approved equity incentive plans, a stockholder approved Employee Stock Purchase Plan and an employee tax-deferred savings plan. During the three months ended January 31, 2021, the Company approved a sub-plan to its 2018 Omnibus Incentive Plan, as amended and restated, which is described in more detail below: 2018 Omnibus Incentive Plan The Company’s 2018 Omnibus Incentive Plan (as amended and restated from time to time, the “2018 Incentive Plan”) authorizes grants of stock options, stock appreciation rights (“SARs”), restricted stock awards (“RSAs”), restricted stock units (“RSUs”), performance shares, performance units and incentive awards to employees, directors, consultants and advisors. Stock options, RSAs and SARs have restrictions as to transferability. Stock option exercise prices are fixed by the Company’s Board of Directors but shall not be less than the fair market value of our common stock on the date of the grant. SARs may be granted in conjunction with stock options. On November 24, 2020, the Company’s Board of Directors approved a Long Term Incentive Plan (the “LTI Plan”) as a sub-plan consisting of awards made under the 2018 Incentive Plan. The participants in the LTI Plan are members of senior management and include the Company’s named executive officers (as identified in the definitive proxy statement filed by the Company on February 19, 2021). The LTI Plan consists of three award components: (1) relative total shareholder return (“TSR”) performance shares, (2) absolute TSR performance shares, and (3) time-vesting restricted stock units. The performance shares granted during the three months ended January 31, 2021 will be earned over the performance period ending on October 31, 2023, but will remain subject to a continued service-based vesting requirement until the third anniversary of the date of grant. The performance measure for the relative TSR performance shares is the TSR of the Company relative to the TSR of the Russell 2000 from November 1, 2020 through October 31, 2023. The performance measure for the absolute TSR performance shares is an increase in the Company’s stock price during the performance period of November 1, 2020 through October 31, 2023. The time-vesting RSUs granted during the three months ended January 31, 2021 will vest at a rate of one-third of the total number of RSUs on each of the first three anniversaries of the date of grant. None of the awards granted as part of the LTI Plan include any dividend equivalent or other stockholder rights. To the extent the awards are earned, they may be settled in shares or cash of an equivalent value at the Company’s option. On November 24, 2020, 848,078 RSUs were awarded under the LTI Plan, which include 551,252 performance awards and 296,826 time-based awards. Should the Company’s share price achieve the 200% performance level, awardees will receive up to 551,252 additional RSUs. The performance awards were valued based on a Monte-Carlo Simulation, and the estimated fair value of the 275,626 relative TSR performance shares are $14.41 per share and the estimated fair value of the 275,626 absolute TSR performance shares are $15.36 per share. The performance shares and time-based awards will be expensed over the three-year Share-based compensation was reflected in the Consolidated Statements of Operations and Comprehensive Loss as follows (in thousands):
Three months Ended January 31,
2021
2020
Cost of revenues
$
178
$
117
General and administrative expense
$
1,163
$
339
Research and development expense
$
30
$
21
$
1,371
$
477
Restricted Stock Awards and Restricted Stock Units Including Performance Based Awards The following table summarizes our RSA and RSU activity for the three months ended January 31, 2021:
Restricted Stock Awards and Units
Shares
Weighted-Average Fair Value
Outstanding as of October 31, 2020
2,067,140
$
5.06
Granted - performance shares
551,252
14.89
Granted - time-vesting restricted stock units
296,826
3.28
Vested
(221
)
20.40
Outstanding as of January 31, 2021
2,914,997
5.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t>
        </is>
      </c>
      <c r="B4" s="4" t="inlineStr">
        <is>
          <t>Note 18. Commitments and Contingencies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In addition, under the terms of some of the PPAs, the Company may be subject to a performance penalty if the Company does not meet certain performance requirements. Other As of January 31, 2021, the Company had unconditional purchase commitments aggregating $64.4 million, for materials, supplies and services in the normal course of business. Legal Proceedings POSCO Energy Matters From approximately 2007 through 2015, we relied on POSCO Energy to develop and grow the South Korean and Asian markets for our products and services. We received upfront license payments and were entitled to receive royalty income from POSCO Energy pursuant to certain manufacturing and technology transfer agreements, including the Alliance Agreement dated February 7, 2007 (and the amendments thereto), the Technology Transfer, License and Distribution Agreement dated February 7, 2007 (and the amendments thereto), the Stack Technology Transfer and License Agreement dated October 27, 2009 (and the amendments thereto), and the Cell Technology Transfer and License Agreement dated October 31, 2012 (and the amendments thereto), which are collectively referred to herein as the “License Agreements”. The License Agreements provided POSCO Energy with the exclusive technology rights to manufacture, sell, distribute and service our SureSource 300, SureSource 1500 and SureSource 3000 fuel cell technology in the South Korean and broader Asian markets. Due to certain actions and inactions of POSCO Energy, the Company has not realized any new material revenues, royalties or new projects developed by POSCO Energy since late 2015. In November 2019, POSCO Energy spun-off its fuel cell business into a new entity, Korea Fuel Cell Co., Ltd. (“KFC”), without the Company’s consent. As part of the spin-off, POSCO Energy transferred manufacturing and service rights under the License Agreements to KFC, but retained distribution rights and severed its own liability under the License Agreements. The Company formally objected to POSCO Energy’s spin-off, and POSCO Energy posted a bond to secure any liabilities to the Company arising out of the spin-off. In September 2020, the Korean Electricity Regulatory Committee found that POSCO Energy’s spin-off of the fuel cell business to KFC may have been done in violation of South Korean law. On February 19, 2020, the Company notified POSCO Energy in writing that it was in material breach of the License Agreements by (i) its actions in connection with the spin-off of the fuel cell business to KFC, (ii) its suspension of performance through its cessation of all sales activities since late 2015 and its abandonment of its fuel cell business in Asia, and (iii) its disclosure of material nonpublic information to third parties and its public pronouncements about the fuel cell business on television and in print media that have caused reputational damage to the fuel cell business, the Company and its products. The Company also notified POSCO Energy that, under the terms of the License Agreements, it had 60 days to fully cure its breaches to the Company’s satisfaction and that failure to so cure would lead to termination of the License Agreements. Further, on March 27, 2020, the Company notified POSCO Energy of additional instances of its material breach of the License Agreements based on POSCO Energy’s failure to pay royalties required to be paid in connection with certain module replacements. On April 27, 2020, POSCO Energy initiated a series of three arbitration demands against the Company at the International Court of Arbitration of the International Chamber of Commerce seated in Singapore alleging certain warranty defects in a sub-megawatt conditioning facility at its facility in Pohang, South Korea and seeking combined damages of approximately $3.3 million. Prior to filing the arbitrations, POSCO Energy obtained provisional attachments from the Seoul Central District Court attaching certain revenues owed to the Company by Korea Southern Power Company (“KOSPO”) as part of such warranty claims, which has delayed receipt of certain payments owed to the Company. POSCO Energy subsequently sought additional provisional attachments on KOSPO revenues from the Seoul Central District Court based on unspecified warranty claims not yet filed in an additional amount of approximately $7 million, and additional provisional attachments on KOSPO revenues from the Seoul Central District Court based on its alleged counterclaims in the license termination arbitration described below in an additional amount of approximately $110 million. As of January 31, 2021, outstanding accounts receivable due from KOSPO were $6.4 million. On June 28, 2020, the Company terminated the License Agreements with POSCO Energy and filed a demand for arbitration against POSCO Energy and KFC in the International Court of Arbitration of the International Chamber of Commerce based on POSCO Energy’s (i) failure to exercise commercially reasonable efforts to sell the Company’s technology in the South Korean and Asian markets, (ii) disclosure of the Company’s proprietary information to third parties, (iii) attack on the Company’s stock price and (iv) spin-off of POSCO Energy’s fuel cell business into KFC without the Company’s consent. The Company has requested that the arbitral tribunal (a) confirm through declaration that POSCO Energy’s exclusive license to market the Company’s technology and products in South Korea and Asia is null and void as a result of the breaches of the License Agreements and that the Company has the right to pursue direct sales in these markets, (b) order POSCO Energy and KFC to compensate the Company for losses and damages suffered in the amount of more than $200 million, and (c) order POSCO Energy and KFC to pay the Company’s arbitration costs, including counsel fees and expenses. The Company has retained outside counsel on a contingency basis to pursue its claims, and outside counsel has entered into an agreement with a litigation finance provider to fund the legal fees and expenses of the arbitration. In October 2020, POSCO Energy filed a counterclaim in the arbitration (x) seeking approximately $880 million in damages based on allegations that the Company misrepresented the capabilities of its fuel cell technology to induce POSCO Energy to enter into the License Agreements and failed to turn over know-how sufficient for POSCO Energy to successfully operate its business; (y) seeking a declaration that the License Agreements remain in full force and effect and requesting the arbitral tribunal enjoin the Company from interfering in POSCO Energy’s exclusive rights under the License Agreements and (z) seeking an order that the Company pay POSCO Energy’s arbitration costs, including counsel fees and expenses. The Company has discontinued revenue recognition of the deferred license revenue related to the terminated POSCO Energy License Agreements given the pending arbitration and will continue to evaluate this deferred revenue in future periods. On August 28, 2020, POSCO Energy filed a complaint in the Court of Chancery of the State of Delaware (the “Court”) purportedly seeking to enforce its rights as a stockholder of the Company to inspect and make copies and extracts of certain books and records of the Company and/or the Company’s subsidiaries pursuant to Section 220 of the Delaware General Corporation Law and/or Delaware common law. POSCO Energy alleges that it is seeking to inspect these documents for a proper purpose reasonably related to its interests as a stockholder of the Company, including investigating whether the Company’s Board of Directors and its management breached their fiduciary duties of loyalty, due care, and good faith. POSCO Energy seeks an order of the Court permitting POSCO Energy to inspect and copy the demanded books and records, awarding POSCO Energy reasonable costs and expenses, including reasonable attorney’s fees incurred in connection with the matter, and granting such other and further relief as the Court deems just and proper. On September 14, 2020, POSCO Energy filed a complaint in the United States District Court for the Southern District of New York alleging that the Company delayed the removal of restrictive legends on certain share certificates held by POSCO Energy in 2018, thus precluding POSCO Energy from selling the shares and resulting in claimed losses in excess of $1,000,000. The Company does not believe that any of the arbitrations or legal proceedings brought against the Company by POSCO Energy are for a proper purpose. Further, the Company believes that all such arbitrations and legal proceedings are in fact simply fulfillment of POSCO Energy’s prior threats to file a series of actions against the Company and are attempts to obtain leverage over the Company and, in certain proceedings, gain advantage in the pending arbitration filed by the Company against POSCO Energy. The Company will vigorously defend itself against POSCO Energy’s claims in all forums and believes it will be apparent at the conclusion of each matter that each action was filed for an improper purpose. Other Legal Proceedings From time to time, the Company is involved in other legal proceedings, including, but not limited to, regulatory proceedings, claims, mediations, arbitrations and litigation, arising out of the ordinary course of its business (“Other Legal Proceedings”). Although the Company cannot assure the outcome of such Other Legal Proceedings, management presently believes that the result of such Other Legal Proceedings, either individually, or in the aggregate, will not have a material adverse effect on the Company’s consolidated financial statements, and no material amounts have been accrued in the Company’s consolidated financial statements with respect to these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Note 19. Subsequent Events Repayment of Paycheck Protection Program Promissory Note As disclosed in Note 16. Debt, on April 20, 2020, the Company entered into the PPP Note, dated April 16, 2020, evidencing a loan to the Company from Liberty Bank under the CARES Act, administered by the SBA. Pursuant to the PPP Note, the Company received total loan proceeds of approximately $6.5 million on April 24, 2020 (the “PPP Loan”). As required by Orion Energy Partners Investment Agent, LLC and its affiliated lenders (collectively, “Orion”) under the Company’s (now former) senior secured credit facility, the Company applied for forgiveness of the PPP Loan in October 2020. However, with the repayment in full of all amounts owed to Orion in December 2020, the Company is no longer required to pursue forgiveness of the PPP Loan. Additionally, since the time of the application for forgiveness, the Company’s financial circumstances have changed substantially, such that the Company is no longer in need of forgiveness of the PPP Loan. Accordingly, on February 11, 2021, the Company withdrew its application for forgiveness and repaid all amounts outstanding under the PPP N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Jan. 31,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months ended January 31, 2021 and 2020 have been included. All intercompany accounts and transactions have been eliminated. Certain information and footnote disclosures normally included in financial statements prepared in accordance with GAAP have been condensed or omitted. The balance sheet as of October 31, 2020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20, which are contained in the Company’s Annual Report on Form 10-K previously filed with the SEC. The results of operations for the interim periods presented are not necessarily indicative of results that may be expected for any other interim period or for the full fiscal year. </t>
        </is>
      </c>
    </row>
    <row r="5">
      <c r="A5" s="4" t="inlineStr">
        <is>
          <t>Use of Estimates</t>
        </is>
      </c>
      <c r="B5" s="4" t="inlineStr">
        <is>
          <t>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lease liabilities and right-of-use (“ROU”) asset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is>
      </c>
    </row>
    <row r="6">
      <c r="A6" s="4" t="inlineStr">
        <is>
          <t>Liquidity</t>
        </is>
      </c>
      <c r="B6" s="4" t="inlineStr">
        <is>
          <t>Liquidity Our principal sources of cash have been sales of our common stock through public equity offerings, proceeds from third party debt such as borrowings under our credit facilities, project financing and tax monetization transactions, proceeds from the sale of our projects as well as research and development and service and license agreements with third parties. We have utilized this cash to develop and construct power plants, perform research and development on Advanced Technologies, pay down existing outstanding indebtedness, and meet our other cash and liquidity needs. As of January 31, 2021, unrestricted cash and cash equivalents totaled $178.6 million compared to $149.9 million as of October 31, 2020. In December 2020, the Company closed an underwritten offering of 25.0 et proceeds to the Company were approximately $156.4 million after deducting underwriting discounts and commissions and other offering expenses Proceeds from this offering have been utilized as follows:
•
Extinguishment of Senior Secured Debt : On December 7, 2020, the Company paid $87.3 million to settle the outstanding principal, accrued but unpaid interest, prepayment premium, fees, costs and other expenses due and owing to the Orion Agent and the lenders under the Orion Facility and the Orion Credit Agreement (in each case as defined elsewhere herein) and related loan documents. Concurrently, the Orion Agent released all of the collateral from the liens granted under the security documents associated with the Orion Facility, which included the release of $11.2 million of restricted cash to the Company.
•
Extinguishment of the Series 1 Preferred Shares : On December 17, 2020, the Company paid all amounts owed to Enbridge Inc. (“Enbridge”) under the Series 1 Preferred Shares ( as defined elsewhere herein), totaling Cdn. $27.4 million, or approximately $21.5 million in U.S. dollars. Following such payment, Enbridge surrendered its shares in FCE Ltd. (as defined elsewhere herein) and the related Guarantee and January 2020 Letter Agreement (in each case, as defined elsewhere herein) were terminated
•
Working Capital: The remaining $47.5 million of proceeds from the offering was included in unrestricted cash and may be used to acc e le r a t e th e d eve lopmen t an d comme r ci a liz a tion of our solid o xide pl a t f o r m and f or p r oject d eve lopment, p r oject f inancing, debt service, working capital support and other gene r a l corpo r a te purpose s We believe that our unrestricted cash and cash equivalents, expected receipts from our contracted backlog, and release of short-term restricted cash less expected disbursements over the next twelve months will be sufficient to allow the Company to meet its obligations for at least one year from the date of issuance of these financial statements. To date, we have not achieved profitable operations or sustained positive cash flow from operations. The Company’s future liquidity will depend on its ability to (i) timely complete current projects in process within budget, (ii) increase cash flows from its generation portfolio, including by meeting conditions required to timely commence operation of new projects, operating its generation portfolio in compliance with minimum performance guarantees and operating its generation portfolio in accordance with revenue expectations, (iii) obtain financing for project construct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and to successfully commercialize our Advanced Technologies platforms, including our solid oxide platform, (vii) implement the product cost reductions necessary to achieve profitable operations, (viii) manage working capital and the Company's unrestricted cash balance and (ix) access the capital markets to raise funds through the sale of equity securities, convertible notes, and other equity-linked instruments, all of which will require an increase in authorized shares, and/or other debt instruments. Our business model requires substantial outside financing arrangements and satisfaction of the conditions of such financing arrangements to construct and deploy our projects and facilitate the growth of our business. The Company expects to As of January 31, 2021, we had 15,093,242 shares of common stock available for issuance, excluding treasury stock, of which 5,185,674 shares were reserved for issuance under various warrants and equity awards, upon conversion of preferred stock, and under our employee stock purchase and equity incentive plans. The limited number of shares of our common stock available for issuance will limit our ability to raise capital in the equity markets and satisfy obligations with shares instead of cash, which could adversely affect our business and operations. We are seeking stockholder approval to increase the number of shares of common stock we are authorized to issue at the Company’s Annual Meeting of Stockholders on April 8, 2021, but such approval may not be obtained.</t>
        </is>
      </c>
    </row>
    <row r="7">
      <c r="A7" s="4" t="inlineStr">
        <is>
          <t>Recently Adopted Accounting Guidance and Recent Accounting Guidance Not Yet Effective</t>
        </is>
      </c>
      <c r="B7" s="4" t="inlineStr">
        <is>
          <t>Recently Adopted Accounting Guidance In June 2016, the Financial Accounting Standards Board issued Accounting Standards Update No. 2016-13 (ASU 2016-13), “Measurement of Credit Losses (Topic 326) on Financial Instruments,” which replaces the existing incurred impairment model for trade receivables with an expected loss model which requires the use of forward-looking information to calculate expected credit loss estimates. The Company adopted ASU 2016-13 as of November 1, 2020, which had no impact on the Company’s Consolidated Financial Statements. Recent Accounting Guidance Not Yet Effective There is no recent accounting guidance not yet effective that is expected to have a material impact on the Company’s financial statements when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and Unbilled Receivables (Tables)</t>
        </is>
      </c>
      <c r="B1" s="2" t="inlineStr">
        <is>
          <t>3 Months Ended</t>
        </is>
      </c>
    </row>
    <row r="2">
      <c r="B2" s="2" t="inlineStr">
        <is>
          <t>Jan. 31, 2021</t>
        </is>
      </c>
    </row>
    <row r="3">
      <c r="A3" s="3" t="inlineStr">
        <is>
          <t>Receivables [Abstract]</t>
        </is>
      </c>
    </row>
    <row r="4">
      <c r="A4" s="4" t="inlineStr">
        <is>
          <t>Schedule of Accounts Receivable, Net and Unbilled Receivables</t>
        </is>
      </c>
      <c r="B4" s="4" t="inlineStr">
        <is>
          <t xml:space="preserve">Accounts receivable, net and Unbilled receivables as of January 31, 2021 and October 31, 2020 consisted of the following (in thousands):
January 31,
October 31,
2021
2020
Commercial Customers:
Amount billed
$
8,409
$
7,329
Unbilled receivables (1)
7,262
7,063
15,671
14,392
Advanced Technologies (including U.S. government (2)
Amount billed
1,612
2,234
Unbilled receivables
981
978
2,593
3,212
Accounts receivable, net and unbilled receivables
$
18,264
$
17,604
(1)
Additional long-term unbilled receivables of $12.1 million and $8.9 million are included within “Other Assets” as of January 31, 2021 and October 31, 2020, respectively.
(2)
Total U.S. government accounts receivable, including unbilled receivables, outstanding as of January 31, 2021 and October 31, 2020 were $1.0 million and $1.1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1</t>
        </is>
      </c>
    </row>
    <row r="3">
      <c r="A3" s="3" t="inlineStr">
        <is>
          <t>Inventory Disclosure [Abstract]</t>
        </is>
      </c>
    </row>
    <row r="4">
      <c r="A4" s="4" t="inlineStr">
        <is>
          <t>Components of Inventories</t>
        </is>
      </c>
      <c r="B4" s="4" t="inlineStr">
        <is>
          <t>Inventories (short and long-term) as of January 31, 2021 and October 31, 2020 consisted of the following (in thousands):
January 31,
October 31,
2021
2020
Raw materials
$
25,776
$
21,726
Work-in-process (1)
40,711
38,231
Inventories
66,487
59,957
Inventories - short-term
(61,901
)
(50,971
)
Inventories - long-term (2)
$
4,586
$
8,986
(1)
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anuary 31, 2021 and October 31, 2020 was $26.7 million and $19.6 million, respectively, of completed standard components and modules.
(2)
Long -term inventory includes modules that are contractually required to be segregated for use as replacement modules for specific project asset 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an. 31, 2021</t>
        </is>
      </c>
      <c r="C1" s="2" t="inlineStr">
        <is>
          <t>Oct. 31, 2020</t>
        </is>
      </c>
    </row>
    <row r="2">
      <c r="A2" s="4" t="inlineStr">
        <is>
          <t>Common stock, par value</t>
        </is>
      </c>
      <c r="B2" s="7" t="n">
        <v>0.0001</v>
      </c>
      <c r="C2" s="7" t="n">
        <v>0.0001</v>
      </c>
    </row>
    <row r="3">
      <c r="A3" s="4" t="inlineStr">
        <is>
          <t>Common stock, shares authorized</t>
        </is>
      </c>
      <c r="B3" s="5" t="n">
        <v>337500000</v>
      </c>
      <c r="C3" s="5" t="n">
        <v>337500000</v>
      </c>
    </row>
    <row r="4">
      <c r="A4" s="4" t="inlineStr">
        <is>
          <t>Common stock, shares issued</t>
        </is>
      </c>
      <c r="B4" s="5" t="n">
        <v>322412296</v>
      </c>
      <c r="C4" s="5" t="n">
        <v>294706758</v>
      </c>
    </row>
    <row r="5">
      <c r="A5" s="4" t="inlineStr">
        <is>
          <t>Common stock, shares outstanding</t>
        </is>
      </c>
      <c r="B5" s="5" t="n">
        <v>322412296</v>
      </c>
      <c r="C5" s="5" t="n">
        <v>294706758</v>
      </c>
    </row>
    <row r="6">
      <c r="A6" s="4" t="inlineStr">
        <is>
          <t>Treasury stock, shares</t>
        </is>
      </c>
      <c r="B6" s="5" t="n">
        <v>58080</v>
      </c>
      <c r="C6" s="5" t="n">
        <v>56411</v>
      </c>
    </row>
    <row r="7">
      <c r="A7" s="4" t="inlineStr">
        <is>
          <t>Series B Preferred Stock [Member]</t>
        </is>
      </c>
    </row>
    <row r="8">
      <c r="A8" s="4" t="inlineStr">
        <is>
          <t>Preferred Stock, Liquidation Preference, Value</t>
        </is>
      </c>
      <c r="B8" s="6" t="n">
        <v>64020</v>
      </c>
      <c r="C8" s="6" t="n">
        <v>64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 (Tables)</t>
        </is>
      </c>
      <c r="B1" s="2" t="inlineStr">
        <is>
          <t>3 Months Ended</t>
        </is>
      </c>
    </row>
    <row r="2">
      <c r="B2" s="2" t="inlineStr">
        <is>
          <t>Jan. 31, 2021</t>
        </is>
      </c>
    </row>
    <row r="3">
      <c r="A3" s="3" t="inlineStr">
        <is>
          <t>Project Assets [Abstract]</t>
        </is>
      </c>
    </row>
    <row r="4">
      <c r="A4" s="4" t="inlineStr">
        <is>
          <t>Summary of Project Assets</t>
        </is>
      </c>
      <c r="B4" s="4" t="inlineStr">
        <is>
          <t>Project assets as of January 31, 2021 and October 31, 2020 consisted of the following (in thousands):
January 31,
October 31,
Estimated
2021
2020
Useful Life
Project Assets - Operating
$
103,452
$
99,351
5-20 years
Project Assets - Construction in progress
93,998
91,276
7-20 years
197,450
190,627
Accumulated depreciation
(32,857
)
(28,818
)
Project Assets, net
$
164,593
$
161,8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an. 31, 2021</t>
        </is>
      </c>
    </row>
    <row r="3">
      <c r="A3" s="3" t="inlineStr">
        <is>
          <t>Goodwill And Intangible Assets Disclosure [Abstract]</t>
        </is>
      </c>
    </row>
    <row r="4">
      <c r="A4" s="4" t="inlineStr">
        <is>
          <t>Summary of Intangible Assets</t>
        </is>
      </c>
      <c r="B4" s="4" t="inlineStr">
        <is>
          <t>The following tables summarize the Company’s intangible assets as of January 31, 2021 and October 31, 2020 (in thousands):
As of January 31, 2021
Gross Amount
Accumulated Amortization
Net Amount
In-Process Research and Development
$
9,592
$
-
$
9,592
Bridgeport PPA
12,320
(2,269
)
10,051
Total
21,912
(2,269
)
19,643
As of October 31, 2020
Gross Amount
Accumulated Amortization
Net Amount
In-Process Research and Development
$
9,592
$
-
$
9,592
Bridgeport PPA
12,320
(1,945
)
10,375
Total
21,912
(1,945
)
19,9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3 Months Ended</t>
        </is>
      </c>
    </row>
    <row r="2">
      <c r="B2" s="2" t="inlineStr">
        <is>
          <t>Jan. 31, 2021</t>
        </is>
      </c>
    </row>
    <row r="3">
      <c r="A3" s="3" t="inlineStr">
        <is>
          <t>Deferred Costs Capitalized Prepaid And Other Assets Disclosure [Abstract]</t>
        </is>
      </c>
    </row>
    <row r="4">
      <c r="A4" s="4" t="inlineStr">
        <is>
          <t>Schedule of Other Current Assets</t>
        </is>
      </c>
      <c r="B4" s="4" t="inlineStr">
        <is>
          <t>Other current assets as of January 31, 2021 and October 31, 2020 consisted of the following (in thousands):
January 31,
October 31,
2021
2020
Advance payments to vendors (1)
$
1,483
$
1,954
Prepaid expenses and other (2)
5,939
4,352
Other current assets
$
7,422
$
6,306
(1)
Advance payments to vendors relate to payments for inventory purchases ahead of receipt.
( 2 )
Primarily relates to other prepaid vendor expenses including insurance expen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3 Months Ended</t>
        </is>
      </c>
    </row>
    <row r="2">
      <c r="B2" s="2" t="inlineStr">
        <is>
          <t>Jan. 31, 2021</t>
        </is>
      </c>
    </row>
    <row r="3">
      <c r="A3" s="3" t="inlineStr">
        <is>
          <t>Other Assets Noncurrent [Abstract]</t>
        </is>
      </c>
    </row>
    <row r="4">
      <c r="A4" s="4" t="inlineStr">
        <is>
          <t>Schedule of Other Assets</t>
        </is>
      </c>
      <c r="B4" s="4" t="inlineStr">
        <is>
          <t>Other assets as of January 31, 2021 and October 31, 2020 consisted of the following (in thousands):
January 31,
October 31,
2021
2020
Long-term stack residual value (1)
$
702
$
890
Long-term unbilled receivables (2)
12,119
8,856
Other (3)
5,667
5,593
Other assets
$
18,488
$
15,339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12 months from the balance sheet date.
( 3 )
The Company entered into an agreement with one of its customers on June 29, 2016 which includes payments for the purchase of the customer’s power platforms by the Company at the end of the term of the agreement. The payments are to be made in installments over the term of the agreement and the total amount paid as of each of January 31, 2021 and October 31, 2020 was $2.4 million. Also included within “Other” are long-term security deposits and prepaid withholding taxes on deferred revenue as of January 31, 2021 and Octo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3 Months Ended</t>
        </is>
      </c>
    </row>
    <row r="2">
      <c r="B2" s="2" t="inlineStr">
        <is>
          <t>Jan. 31, 2021</t>
        </is>
      </c>
    </row>
    <row r="3">
      <c r="A3" s="3" t="inlineStr">
        <is>
          <t>Accrued Liabilities Current [Abstract]</t>
        </is>
      </c>
    </row>
    <row r="4">
      <c r="A4" s="4" t="inlineStr">
        <is>
          <t>Schedule of Accrued Liabilities</t>
        </is>
      </c>
      <c r="B4" s="4" t="inlineStr">
        <is>
          <t xml:space="preserve">Accrued liabilities as of January 31, 2021 and October 31, 2020 consisted of the following (in thousands):
January 31,
October 31,
2021
2020
Accrued payroll and employee benefits
$
1,955
$
4,461
Accrued product warranty cost (1)
91
97
Accrued service agreement and PPA costs (2)
5,853
7,037
Accrued legal, taxes, professional and other (3)
2,864
4,086
Accrued liabilities
$
10,763
$
15,681
(1)
The decrease in accrued product warranty cost represents a reduction related to actual warranty activity as contracts progress through the warranty period. Product warranty expense for the three months ended January 31, 2021 and 2020 was $0.01 million and $0.02 million, respectively.
( 2 )
Accrued service agreement costs include loss accruals on service agreements of $5.5 million as of October 31, 2020, which decreased to $4.5 million as of January 31, 2021. The decrease is the result of a change in the timing of future module replacements. The accruals for performance guarantees, including PPA performance guarantees was $1.3 million as of January 31, 2021, which reflects a slight decrease from $1.4 million as of October 31, 2020.
(3)
Accrued legal, taxes, professional and other includes deferred director compensation of $0.8 million and $0.1 million as of January 31, 2021 and October 31, 2020, respectively, for cash compensation to be paid out in the future upon cessation of service on the Board of Directors for two Directors. The increase in deferred director compensation reflects the increase in the Company share price as of January 31, 2021 (compared to the Company’s share price as of October 31, 2020) as this compensation amount is based upon the current share pric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an. 31, 2021</t>
        </is>
      </c>
    </row>
    <row r="3">
      <c r="A3" s="3" t="inlineStr">
        <is>
          <t>Leases [Abstract]</t>
        </is>
      </c>
    </row>
    <row r="4">
      <c r="A4" s="4" t="inlineStr">
        <is>
          <t>Summary of Undiscounted Maturities of Operating Lease and Finance Lease Liabilities</t>
        </is>
      </c>
      <c r="B4" s="4" t="inlineStr">
        <is>
          <t>Undiscounted maturities of operating lease and finance lease liabilities are as follows:
Operating Leases
Finance Leases
Due Year 1
$
1,244
$
21
Due Year 2
1,425
3
Due Year 3
898
—
Due Year 4
740
—
Due Year 5
712
—
Thereafter
14,684
—
Total undiscounted lease payments
19,703
24
Less imputed interest
(10,421
)
(1
)
Total discounted lease payments
$
9,282
$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and Warrant Liabilities (Tables)</t>
        </is>
      </c>
      <c r="B1" s="2" t="inlineStr">
        <is>
          <t>3 Months Ended</t>
        </is>
      </c>
    </row>
    <row r="2">
      <c r="B2" s="2" t="inlineStr">
        <is>
          <t>Jan. 31, 2021</t>
        </is>
      </c>
    </row>
    <row r="3">
      <c r="A3" s="3" t="inlineStr">
        <is>
          <t>Equity [Abstract]</t>
        </is>
      </c>
    </row>
    <row r="4">
      <c r="A4" s="4" t="inlineStr">
        <is>
          <t>Schedule of Warrant Activity</t>
        </is>
      </c>
      <c r="B4" s="4" t="inlineStr">
        <is>
          <t>The following table summarizes outstanding warrant activity during the three months ended January 31, 2021:
Series C Warrants
Orion Warrants
Balance as of October 31, 2020
964,128
2,700,000
Warrants exercised
—
(2,700,000
)
Balance as of January 31, 2021
964,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Jan. 31, 2021</t>
        </is>
      </c>
    </row>
    <row r="3">
      <c r="A3" s="3" t="inlineStr">
        <is>
          <t>Earnings Per Share [Abstract]</t>
        </is>
      </c>
    </row>
    <row r="4">
      <c r="A4" s="4" t="inlineStr">
        <is>
          <t>Calculation of Basic and Diluted Loss Per Share</t>
        </is>
      </c>
      <c r="B4" s="4" t="inlineStr">
        <is>
          <t xml:space="preserve">The calculation of basic and diluted loss per share was as follows:
Three Months Ended January 31,
2021
2020
Numerator
Net loss
$
(45,960
)
$
(40,151
)
Series B preferred stock dividends
(800
)
(931
)
Net loss attributable to common stockholders
$
(46,760
)
$
(41,082
)
Denominator
Weighted average basic common shares
312,109,888
202,216,493
Effect of dilutive securities (1)
—
—
Weighted average diluted common shares
312,109,888
202,216,493
Basic loss per share
$
(0.15
)
$
(0.20
)
Diluted loss per share (1)
$
(0.15
)
$
(0.20
)
(1)
Due to the net loss to common stockholders in each of the periods presented above, diluted loss per share was computed without consideration to potentially dilutive instruments as their inclusion would have been anti-dilutive. As of January 31, 2021 and 2020, potentially dilutive securities excluded from the diluted loss per share calculation are as follows: </t>
        </is>
      </c>
    </row>
    <row r="5">
      <c r="A5" s="4" t="inlineStr">
        <is>
          <t>Schedule of Potentially Dilutive Securities Excluded from the Diluted Loss Per Share Calculation</t>
        </is>
      </c>
      <c r="B5" s="4" t="inlineStr">
        <is>
          <t xml:space="preserve"> As of January 31, 2021 and 2020, potentially dilutive securities excluded from the diluted loss per share calculation are as follows:</t>
        </is>
      </c>
    </row>
    <row r="6">
      <c r="A6" s="4" t="inlineStr">
        <is>
          <t>Schedule of Potentially Dilutive Securities Excluded from the Diluted Loss Per Share Calculation</t>
        </is>
      </c>
      <c r="B6" s="4" t="inlineStr">
        <is>
          <t>January 31,
January 31,
2021
2020
Orion Warrants
-
8,000,000
May 2017 Offering - Series C Warrants
964,128
964,128
Outstanding options to purchase common stock
23,891
24,927
Unvested Restricted Stock Awards
538
24,009
Unvested Restricted Stock Units
2,914,459
176,561
5% Series B Cumulative Convertible Preferred Stock
37,837
37,837
Total potentially dilutive securities
3,940,853
9,227,4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3 Months Ended</t>
        </is>
      </c>
    </row>
    <row r="2">
      <c r="B2" s="2" t="inlineStr">
        <is>
          <t>Jan. 31, 2021</t>
        </is>
      </c>
    </row>
    <row r="3">
      <c r="A3" s="3" t="inlineStr">
        <is>
          <t>Restricted Cash And Investments [Abstract]</t>
        </is>
      </c>
    </row>
    <row r="4">
      <c r="A4" s="4" t="inlineStr">
        <is>
          <t>Summary of Allocation of Restricted Cash</t>
        </is>
      </c>
      <c r="B4" s="4" t="inlineStr">
        <is>
          <t xml:space="preserve">Refer to Note 16. “Debt” for additional information on the release of the restricted cash under the Orion Facility. The allocation of restricted cash is as follows (in thousands):
January 31,
October 31,
2021
2020
Cash Restricted for Outstanding Letters of Credit (1)
$
6,478
$
6,543
Cash Restricted for PNC Sale-Leaseback Transactions
13,031
15,125
Cash Restricted for Crestmark Sale-Leaseback Transaction
431
431
Bridgeport Fuel Cell Park Project Debt Service and Performance Reserves
10,457
7,549
Orion Facility - Performance Reserve (2)
—
5,000
Orion Facility - Module and Debt Service Reserves (3)
—
1,950
Orion Facility - Project Proceeds Account (4)
—
4,243
Other
627
1,344
Total Restricted Cash
31,024
42,185
Restricted Cash and Cash Equivalents - Short-Term (5)
(12,252
)
(9,233
)
Restricted Cash and Cash Equivalents - Long-Term
$
18,772
$
32,952
(1)
Letters of credit outstanding as of January 31, 2021 expire on various dates through August 2028.
( 2 )
Short-term reserve related to certain project construction and financing milestones.
( 3 )
Long-term reserve to be used primarily to fund future module replacements for operating projects falling under the collateral pool (CCSU and Triangle Street) under the Orion Facility.
( 4)
Reserve related to proceeds received from project refinancing to be used to pay-down the Orion Facility unless redeployed into other project financing (at the option of the Orion Agent and the lenders under the Orion Facility).
( 5 )
Short-term restricted cash and cash equivalents are amounts expected to be released and categorized as unrestricted cash within twelve months of the balance sheet dat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an. 31, 2021</t>
        </is>
      </c>
    </row>
    <row r="3">
      <c r="A3" s="3" t="inlineStr">
        <is>
          <t>Debt Disclosure [Abstract]</t>
        </is>
      </c>
    </row>
    <row r="4">
      <c r="A4" s="4" t="inlineStr">
        <is>
          <t>Schedule of Debt</t>
        </is>
      </c>
      <c r="B4" s="4" t="inlineStr">
        <is>
          <t>Debt as of January 31, 2021 and October 31, 2020 consisted of the following (in thousands):
January 31,
October 31,
2021
2020
Orion Energy Partners Credit Facility
$
—
$
80,000
Connecticut Green Bank Loan
4,800
4,800
Connecticut Green Bank Loan (Bridgeport Fuel Cell Project)
4,884
5,065
Liberty Bank Term Loan Agreement (Bridgeport Fuel Cell Project)
9,028
9,549
Fifth Third Bank Term Loan Agreement (Bridgeport Fuel Cell Project)
9,028
9,549
Finance obligation for sale-leaseback transactions
49,253
49,274
State of Connecticut Loan
9,248
9,454
Liberty Bank Promissory Note (PPP Note)
6,515
6,515
Finance lease obligations
23
38
Deferred finance costs
(1,529
)
(3,737
)
Unamortized debt discount
—
(5,152
)
Total debt and financing obligations
$
91,250
$
165,355
Current portion of long-term debt and financing obligations
(14,594
)
(21,366
)
Long-term debt and financing obligations
$
76,656
$
143,9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Jan. 31, 2021</t>
        </is>
      </c>
      <c r="C2" s="2" t="inlineStr">
        <is>
          <t>Jan. 31, 2020</t>
        </is>
      </c>
    </row>
    <row r="3">
      <c r="A3" s="3" t="inlineStr">
        <is>
          <t>Revenues:</t>
        </is>
      </c>
    </row>
    <row r="4">
      <c r="A4" s="4" t="inlineStr">
        <is>
          <t>Revenues</t>
        </is>
      </c>
      <c r="B4" s="6" t="n">
        <v>14877</v>
      </c>
      <c r="C4" s="6" t="n">
        <v>16264</v>
      </c>
    </row>
    <row r="5">
      <c r="A5" s="3" t="inlineStr">
        <is>
          <t>Costs of revenues:</t>
        </is>
      </c>
    </row>
    <row r="6">
      <c r="A6" s="4" t="inlineStr">
        <is>
          <t>Costs of revenues</t>
        </is>
      </c>
      <c r="B6" s="5" t="n">
        <v>18495</v>
      </c>
      <c r="C6" s="5" t="n">
        <v>12983</v>
      </c>
    </row>
    <row r="7">
      <c r="A7" s="4" t="inlineStr">
        <is>
          <t>Gross (loss) profit</t>
        </is>
      </c>
      <c r="B7" s="5" t="n">
        <v>-3618</v>
      </c>
      <c r="C7" s="5" t="n">
        <v>3281</v>
      </c>
    </row>
    <row r="8">
      <c r="A8" s="3" t="inlineStr">
        <is>
          <t>Operating expenses:</t>
        </is>
      </c>
    </row>
    <row r="9">
      <c r="A9" s="4" t="inlineStr">
        <is>
          <t>Administrative and selling expenses</t>
        </is>
      </c>
      <c r="B9" s="5" t="n">
        <v>8932</v>
      </c>
      <c r="C9" s="5" t="n">
        <v>5266</v>
      </c>
    </row>
    <row r="10">
      <c r="A10" s="4" t="inlineStr">
        <is>
          <t>Research and development expenses</t>
        </is>
      </c>
      <c r="B10" s="5" t="n">
        <v>1823</v>
      </c>
      <c r="C10" s="5" t="n">
        <v>1155</v>
      </c>
    </row>
    <row r="11">
      <c r="A11" s="4" t="inlineStr">
        <is>
          <t>Total costs and expenses</t>
        </is>
      </c>
      <c r="B11" s="5" t="n">
        <v>10755</v>
      </c>
      <c r="C11" s="5" t="n">
        <v>6421</v>
      </c>
    </row>
    <row r="12">
      <c r="A12" s="4" t="inlineStr">
        <is>
          <t>Loss from operations</t>
        </is>
      </c>
      <c r="B12" s="5" t="n">
        <v>-14373</v>
      </c>
      <c r="C12" s="5" t="n">
        <v>-3140</v>
      </c>
    </row>
    <row r="13">
      <c r="A13" s="4" t="inlineStr">
        <is>
          <t>Interest expense</t>
        </is>
      </c>
      <c r="B13" s="5" t="n">
        <v>-2545</v>
      </c>
      <c r="C13" s="5" t="n">
        <v>-3277</v>
      </c>
    </row>
    <row r="14">
      <c r="A14" s="4" t="inlineStr">
        <is>
          <t>Loss on extinguishment of debt</t>
        </is>
      </c>
      <c r="B14" s="5" t="n">
        <v>-11156</v>
      </c>
    </row>
    <row r="15">
      <c r="A15" s="4" t="inlineStr">
        <is>
          <t>Loss on extinguishment of preferred stock obligation of subsidiary</t>
        </is>
      </c>
      <c r="B15" s="5" t="n">
        <v>-934</v>
      </c>
    </row>
    <row r="16">
      <c r="A16" s="4" t="inlineStr">
        <is>
          <t>Change in fair value of common stock warrant liability</t>
        </is>
      </c>
      <c r="B16" s="5" t="n">
        <v>-15974</v>
      </c>
      <c r="C16" s="5" t="n">
        <v>-34245</v>
      </c>
    </row>
    <row r="17">
      <c r="A17" s="4" t="inlineStr">
        <is>
          <t>Other (expense) income, net</t>
        </is>
      </c>
      <c r="B17" s="5" t="n">
        <v>-978</v>
      </c>
      <c r="C17" s="5" t="n">
        <v>531</v>
      </c>
    </row>
    <row r="18">
      <c r="A18" s="4" t="inlineStr">
        <is>
          <t>Loss before benefit (provision) for income taxes</t>
        </is>
      </c>
      <c r="B18" s="5" t="n">
        <v>-45960</v>
      </c>
      <c r="C18" s="5" t="n">
        <v>-40131</v>
      </c>
    </row>
    <row r="19">
      <c r="A19" s="4" t="inlineStr">
        <is>
          <t>(Provision) benefit for income taxes</t>
        </is>
      </c>
      <c r="C19" s="5" t="n">
        <v>-20</v>
      </c>
    </row>
    <row r="20">
      <c r="A20" s="4" t="inlineStr">
        <is>
          <t>Net loss</t>
        </is>
      </c>
      <c r="B20" s="5" t="n">
        <v>-45960</v>
      </c>
      <c r="C20" s="5" t="n">
        <v>-40151</v>
      </c>
    </row>
    <row r="21">
      <c r="A21" s="4" t="inlineStr">
        <is>
          <t>Series B preferred stock dividends</t>
        </is>
      </c>
      <c r="B21" s="5" t="n">
        <v>-800</v>
      </c>
      <c r="C21" s="5" t="n">
        <v>-931</v>
      </c>
    </row>
    <row r="22">
      <c r="A22" s="4" t="inlineStr">
        <is>
          <t>Net loss attributable to common stockholders</t>
        </is>
      </c>
      <c r="B22" s="6" t="n">
        <v>-46760</v>
      </c>
      <c r="C22" s="6" t="n">
        <v>-41082</v>
      </c>
    </row>
    <row r="23">
      <c r="A23" s="3" t="inlineStr">
        <is>
          <t>Loss per share basic and diluted:</t>
        </is>
      </c>
    </row>
    <row r="24">
      <c r="A24" s="4" t="inlineStr">
        <is>
          <t>Net loss per share attributable to common stockholders</t>
        </is>
      </c>
      <c r="B24" s="8" t="n">
        <v>-0.15</v>
      </c>
      <c r="C24" s="8" t="n">
        <v>-0.2</v>
      </c>
    </row>
    <row r="25">
      <c r="A25" s="4" t="inlineStr">
        <is>
          <t>Basic and diluted weighted average shares outstanding</t>
        </is>
      </c>
      <c r="B25" s="5" t="n">
        <v>312109888</v>
      </c>
      <c r="C25" s="5" t="n">
        <v>202216493</v>
      </c>
    </row>
    <row r="26">
      <c r="A26" s="4" t="inlineStr">
        <is>
          <t>Series B Preferred Stock [Member]</t>
        </is>
      </c>
    </row>
    <row r="27">
      <c r="A27" s="3" t="inlineStr">
        <is>
          <t>Operating expenses:</t>
        </is>
      </c>
    </row>
    <row r="28">
      <c r="A28" s="4" t="inlineStr">
        <is>
          <t>Series B preferred stock dividends</t>
        </is>
      </c>
      <c r="B28" s="6" t="n">
        <v>-800</v>
      </c>
      <c r="C28" s="6" t="n">
        <v>-931</v>
      </c>
    </row>
    <row r="29">
      <c r="A29" s="4" t="inlineStr">
        <is>
          <t>Product [Member]</t>
        </is>
      </c>
    </row>
    <row r="30">
      <c r="A30" s="3" t="inlineStr">
        <is>
          <t>Costs of revenues:</t>
        </is>
      </c>
    </row>
    <row r="31">
      <c r="A31" s="4" t="inlineStr">
        <is>
          <t>Costs of revenues</t>
        </is>
      </c>
      <c r="B31" s="5" t="n">
        <v>2366</v>
      </c>
      <c r="C31" s="5" t="n">
        <v>2016</v>
      </c>
    </row>
    <row r="32">
      <c r="A32" s="4" t="inlineStr">
        <is>
          <t>Service and License [Member]</t>
        </is>
      </c>
    </row>
    <row r="33">
      <c r="A33" s="3" t="inlineStr">
        <is>
          <t>Revenues:</t>
        </is>
      </c>
    </row>
    <row r="34">
      <c r="A34" s="4" t="inlineStr">
        <is>
          <t>Revenues</t>
        </is>
      </c>
      <c r="B34" s="5" t="n">
        <v>4913</v>
      </c>
      <c r="C34" s="5" t="n">
        <v>5612</v>
      </c>
    </row>
    <row r="35">
      <c r="A35" s="3" t="inlineStr">
        <is>
          <t>Costs of revenues:</t>
        </is>
      </c>
    </row>
    <row r="36">
      <c r="A36" s="4" t="inlineStr">
        <is>
          <t>Costs of revenues</t>
        </is>
      </c>
      <c r="B36" s="5" t="n">
        <v>5099</v>
      </c>
      <c r="C36" s="5" t="n">
        <v>1618</v>
      </c>
    </row>
    <row r="37">
      <c r="A37" s="4" t="inlineStr">
        <is>
          <t>Generation [Member]</t>
        </is>
      </c>
    </row>
    <row r="38">
      <c r="A38" s="3" t="inlineStr">
        <is>
          <t>Revenues:</t>
        </is>
      </c>
    </row>
    <row r="39">
      <c r="A39" s="4" t="inlineStr">
        <is>
          <t>Revenues</t>
        </is>
      </c>
      <c r="B39" s="5" t="n">
        <v>4891</v>
      </c>
      <c r="C39" s="5" t="n">
        <v>5442</v>
      </c>
    </row>
    <row r="40">
      <c r="A40" s="3" t="inlineStr">
        <is>
          <t>Costs of revenues:</t>
        </is>
      </c>
    </row>
    <row r="41">
      <c r="A41" s="4" t="inlineStr">
        <is>
          <t>Costs of revenues</t>
        </is>
      </c>
      <c r="B41" s="5" t="n">
        <v>7115</v>
      </c>
      <c r="C41" s="5" t="n">
        <v>5557</v>
      </c>
    </row>
    <row r="42">
      <c r="A42" s="4" t="inlineStr">
        <is>
          <t>Advanced Technologies [Member]</t>
        </is>
      </c>
    </row>
    <row r="43">
      <c r="A43" s="3" t="inlineStr">
        <is>
          <t>Revenues:</t>
        </is>
      </c>
    </row>
    <row r="44">
      <c r="A44" s="4" t="inlineStr">
        <is>
          <t>Revenues</t>
        </is>
      </c>
      <c r="B44" s="5" t="n">
        <v>5073</v>
      </c>
      <c r="C44" s="5" t="n">
        <v>5210</v>
      </c>
    </row>
    <row r="45">
      <c r="A45" s="3" t="inlineStr">
        <is>
          <t>Costs of revenues:</t>
        </is>
      </c>
    </row>
    <row r="46">
      <c r="A46" s="4" t="inlineStr">
        <is>
          <t>Costs of revenues</t>
        </is>
      </c>
      <c r="B46" s="6" t="n">
        <v>3915</v>
      </c>
      <c r="C46" s="6" t="n">
        <v>37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Jan. 31, 2021</t>
        </is>
      </c>
    </row>
    <row r="3">
      <c r="A3" s="3" t="inlineStr">
        <is>
          <t>Disclosure Of Compensation Related Costs Sharebased Payments [Abstract]</t>
        </is>
      </c>
    </row>
    <row r="4">
      <c r="A4" s="4" t="inlineStr">
        <is>
          <t>Schedule of Share-Based Compensation Reflected in Consolidated Statement of Operations and Comprehensive Loss</t>
        </is>
      </c>
      <c r="B4" s="4" t="inlineStr">
        <is>
          <t>Share-based compensation was reflected in the Consolidated Statements of Operations and Comprehensive Loss as follows (in thousands):
Three months Ended January 31,
2021
2020
Cost of revenues
$
178
$
117
General and administrative expense
$
1,163
$
339
Research and development expense
$
30
$
21
$
1,371
$
477</t>
        </is>
      </c>
    </row>
    <row r="5">
      <c r="A5" s="4" t="inlineStr">
        <is>
          <t>Summary of RSA and RSU Activity</t>
        </is>
      </c>
      <c r="B5" s="4" t="inlineStr">
        <is>
          <t>The following table summarizes our RSA and RSU activity for the three months ended January 31, 2021:
Restricted Stock Awards and Units
Shares
Weighted-Average Fair Value
Outstanding as of October 31, 2020
2,067,140
$
5.06
Granted - performance shares
551,252
14.89
Granted - time-vesting restricted stock units
296,826
3.28
Vested
(221
)
20.40
Outstanding as of January 31, 2021
2,914,997
5.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1" customWidth="1" min="2" max="2"/>
    <col width="21" customWidth="1" min="3" max="3"/>
    <col width="27" customWidth="1" min="4" max="4"/>
    <col width="21" customWidth="1" min="5" max="5"/>
    <col width="21" customWidth="1" min="6" max="6"/>
    <col width="21" customWidth="1" min="7" max="7"/>
  </cols>
  <sheetData>
    <row r="1">
      <c r="A1" s="1" t="inlineStr">
        <is>
          <t>Nature of Business and Basis of Presentation - Additional Information (Details) $ / shares in Units, $ in Thousands, $ in Millions</t>
        </is>
      </c>
      <c r="B1" s="2" t="inlineStr">
        <is>
          <t>Dec. 31, 2020USD ($)$ / shares</t>
        </is>
      </c>
      <c r="C1" s="2" t="inlineStr">
        <is>
          <t>Dec. 07, 2020USD ($)</t>
        </is>
      </c>
      <c r="D1" s="2" t="inlineStr">
        <is>
          <t>Jan. 31, 2021USD ($)shares</t>
        </is>
      </c>
      <c r="E1" s="2" t="inlineStr">
        <is>
          <t>Dec. 17, 2020USD ($)</t>
        </is>
      </c>
      <c r="F1" s="2" t="inlineStr">
        <is>
          <t>Dec. 17, 2020CAD ($)</t>
        </is>
      </c>
      <c r="G1" s="2" t="inlineStr">
        <is>
          <t>Oct. 31, 2020USD ($)</t>
        </is>
      </c>
    </row>
    <row r="2">
      <c r="A2" s="3" t="inlineStr">
        <is>
          <t>Nature Of Business And Basis Of Presentation [Line Items]</t>
        </is>
      </c>
    </row>
    <row r="3">
      <c r="A3" s="4" t="inlineStr">
        <is>
          <t>Cash and cash equivalents, unrestricted</t>
        </is>
      </c>
      <c r="D3" s="6" t="n">
        <v>178570</v>
      </c>
      <c r="G3" s="6" t="n">
        <v>149867</v>
      </c>
    </row>
    <row r="4">
      <c r="A4" s="4" t="inlineStr">
        <is>
          <t>Underwritten Offering Shares | $ / shares</t>
        </is>
      </c>
      <c r="B4" s="6" t="n">
        <v>25000000</v>
      </c>
    </row>
    <row r="5">
      <c r="A5" s="4" t="inlineStr">
        <is>
          <t>Net proceeds from underwriting shares after deducting underwriting discounts and commissions</t>
        </is>
      </c>
      <c r="B5" s="6" t="n">
        <v>156400</v>
      </c>
    </row>
    <row r="6">
      <c r="A6" s="4" t="inlineStr">
        <is>
          <t>Unrestricted cash</t>
        </is>
      </c>
      <c r="D6" s="6" t="n">
        <v>47500</v>
      </c>
    </row>
    <row r="7">
      <c r="A7" s="4" t="inlineStr">
        <is>
          <t>Common stock, shares reserved for issuance | shares</t>
        </is>
      </c>
      <c r="D7" s="5" t="n">
        <v>5185674</v>
      </c>
    </row>
    <row r="8">
      <c r="A8" s="4" t="inlineStr">
        <is>
          <t>Common Stock [Member]</t>
        </is>
      </c>
    </row>
    <row r="9">
      <c r="A9" s="3" t="inlineStr">
        <is>
          <t>Nature Of Business And Basis Of Presentation [Line Items]</t>
        </is>
      </c>
    </row>
    <row r="10">
      <c r="A10" s="4" t="inlineStr">
        <is>
          <t>Common stock, shares available for issuance | shares</t>
        </is>
      </c>
      <c r="D10" s="5" t="n">
        <v>15093242</v>
      </c>
    </row>
    <row r="11">
      <c r="A11" s="4" t="inlineStr">
        <is>
          <t>Enbridge Inc. [Member] | Series 1 Preferred Shares [Member]</t>
        </is>
      </c>
    </row>
    <row r="12">
      <c r="A12" s="3" t="inlineStr">
        <is>
          <t>Nature Of Business And Basis Of Presentation [Line Items]</t>
        </is>
      </c>
    </row>
    <row r="13">
      <c r="A13" s="4" t="inlineStr">
        <is>
          <t>Related Party Transaction, Due from (to) Related Party</t>
        </is>
      </c>
      <c r="E13" s="6" t="n">
        <v>21500</v>
      </c>
      <c r="F13" s="9" t="n">
        <v>27.4</v>
      </c>
    </row>
    <row r="14">
      <c r="A14" s="4" t="inlineStr">
        <is>
          <t>Sr. Secured Debt [Member]</t>
        </is>
      </c>
    </row>
    <row r="15">
      <c r="A15" s="3" t="inlineStr">
        <is>
          <t>Nature Of Business And Basis Of Presentation [Line Items]</t>
        </is>
      </c>
    </row>
    <row r="16">
      <c r="A16" s="4" t="inlineStr">
        <is>
          <t>Settlement of outstanding principal payment and interest</t>
        </is>
      </c>
      <c r="C16" s="6" t="n">
        <v>87300</v>
      </c>
    </row>
    <row r="17">
      <c r="A17" s="4" t="inlineStr">
        <is>
          <t>Unrestricted cash</t>
        </is>
      </c>
      <c r="C17" s="6" t="n">
        <v>11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Jan. 31, 2021</t>
        </is>
      </c>
      <c r="C1" s="2" t="inlineStr">
        <is>
          <t>Oct. 31, 2020</t>
        </is>
      </c>
    </row>
    <row r="2">
      <c r="A2" s="3" t="inlineStr">
        <is>
          <t>Disaggregation Of Revenue [Line Items]</t>
        </is>
      </c>
    </row>
    <row r="3">
      <c r="A3" s="4" t="inlineStr">
        <is>
          <t>Contract asset</t>
        </is>
      </c>
      <c r="B3" s="9" t="n">
        <v>20.4</v>
      </c>
      <c r="C3" s="9" t="n">
        <v>16.9</v>
      </c>
    </row>
    <row r="4">
      <c r="A4" s="4" t="inlineStr">
        <is>
          <t>Contract liability</t>
        </is>
      </c>
      <c r="B4" s="10" t="n">
        <v>44.3</v>
      </c>
      <c r="C4" s="9" t="n">
        <v>41.9</v>
      </c>
    </row>
    <row r="5">
      <c r="A5" s="4" t="inlineStr">
        <is>
          <t>Advanced Technologies Contracts [Member]</t>
        </is>
      </c>
    </row>
    <row r="6">
      <c r="A6" s="3" t="inlineStr">
        <is>
          <t>Disaggregation Of Revenue [Line Items]</t>
        </is>
      </c>
    </row>
    <row r="7">
      <c r="A7" s="4" t="inlineStr">
        <is>
          <t>Remaining performance obligations</t>
        </is>
      </c>
      <c r="B7" s="10" t="n">
        <v>44.1</v>
      </c>
    </row>
    <row r="8">
      <c r="A8" s="4" t="inlineStr">
        <is>
          <t>Service Agreements [Member]</t>
        </is>
      </c>
    </row>
    <row r="9">
      <c r="A9" s="3" t="inlineStr">
        <is>
          <t>Disaggregation Of Revenue [Line Items]</t>
        </is>
      </c>
    </row>
    <row r="10">
      <c r="A10" s="4" t="inlineStr">
        <is>
          <t>Remaining performance obligations</t>
        </is>
      </c>
      <c r="B10" s="10" t="n">
        <v>141.7</v>
      </c>
    </row>
    <row r="11">
      <c r="A11" s="4" t="inlineStr">
        <is>
          <t>Licensing Agreements [Member]</t>
        </is>
      </c>
    </row>
    <row r="12">
      <c r="A12" s="3" t="inlineStr">
        <is>
          <t>Disaggregation Of Revenue [Line Items]</t>
        </is>
      </c>
    </row>
    <row r="13">
      <c r="A13" s="4" t="inlineStr">
        <is>
          <t>Remaining performance obligations</t>
        </is>
      </c>
      <c r="B13" s="10" t="n">
        <v>22.2</v>
      </c>
    </row>
    <row r="14">
      <c r="A14" s="4" t="inlineStr">
        <is>
          <t>Posco Energy [Member]</t>
        </is>
      </c>
    </row>
    <row r="15">
      <c r="A15" s="3" t="inlineStr">
        <is>
          <t>Disaggregation Of Revenue [Line Items]</t>
        </is>
      </c>
    </row>
    <row r="16">
      <c r="A16" s="4" t="inlineStr">
        <is>
          <t>Deferred revenue</t>
        </is>
      </c>
      <c r="B16" s="9" t="n">
        <v>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and Unbilled Receivables - Schedule of Accounts Receivable, Net and Unbilled Receivables (Details) - USD ($) $ in Thousands</t>
        </is>
      </c>
      <c r="C1" s="2" t="inlineStr">
        <is>
          <t>Jan. 31, 2021</t>
        </is>
      </c>
      <c r="D1" s="2" t="inlineStr">
        <is>
          <t>Oct. 31, 2020</t>
        </is>
      </c>
    </row>
    <row r="2">
      <c r="A2" s="3" t="inlineStr">
        <is>
          <t>Receivables [Abstract]</t>
        </is>
      </c>
    </row>
    <row r="3">
      <c r="A3" s="4" t="inlineStr">
        <is>
          <t>Amount billed</t>
        </is>
      </c>
      <c r="C3" s="6" t="n">
        <v>8409</v>
      </c>
      <c r="D3" s="6" t="n">
        <v>7329</v>
      </c>
    </row>
    <row r="4">
      <c r="A4" s="4" t="inlineStr">
        <is>
          <t>Unbilled receivables</t>
        </is>
      </c>
      <c r="B4" s="4" t="inlineStr">
        <is>
          <t>[1]</t>
        </is>
      </c>
      <c r="C4" s="5" t="n">
        <v>7262</v>
      </c>
      <c r="D4" s="5" t="n">
        <v>7063</v>
      </c>
    </row>
    <row r="5">
      <c r="A5" s="4" t="inlineStr">
        <is>
          <t>Commercial customers accounts receivable</t>
        </is>
      </c>
      <c r="C5" s="5" t="n">
        <v>15671</v>
      </c>
      <c r="D5" s="5" t="n">
        <v>14392</v>
      </c>
    </row>
    <row r="6">
      <c r="A6" s="4" t="inlineStr">
        <is>
          <t>Advanced Technologies including U.S. government, Amount billed</t>
        </is>
      </c>
      <c r="B6" s="4" t="inlineStr">
        <is>
          <t>[2]</t>
        </is>
      </c>
      <c r="C6" s="5" t="n">
        <v>1612</v>
      </c>
      <c r="D6" s="5" t="n">
        <v>2234</v>
      </c>
    </row>
    <row r="7">
      <c r="A7" s="4" t="inlineStr">
        <is>
          <t>Advanced Technologies including U.S. government, Unbilled receivables</t>
        </is>
      </c>
      <c r="B7" s="4" t="inlineStr">
        <is>
          <t>[2]</t>
        </is>
      </c>
      <c r="C7" s="5" t="n">
        <v>981</v>
      </c>
      <c r="D7" s="5" t="n">
        <v>978</v>
      </c>
    </row>
    <row r="8">
      <c r="A8" s="4" t="inlineStr">
        <is>
          <t>Advanced Technologies including U.S. government, Accounts receivable</t>
        </is>
      </c>
      <c r="B8" s="4" t="inlineStr">
        <is>
          <t>[2]</t>
        </is>
      </c>
      <c r="C8" s="5" t="n">
        <v>2593</v>
      </c>
      <c r="D8" s="5" t="n">
        <v>3212</v>
      </c>
    </row>
    <row r="9">
      <c r="A9" s="4" t="inlineStr">
        <is>
          <t>Accounts receivable, net and unbilled receivables</t>
        </is>
      </c>
      <c r="C9" s="6" t="n">
        <v>18264</v>
      </c>
      <c r="D9" s="6" t="n">
        <v>17604</v>
      </c>
    </row>
    <row r="10"/>
    <row r="11">
      <c r="A11" s="4" t="inlineStr">
        <is>
          <t>[1]</t>
        </is>
      </c>
      <c r="B11" s="4" t="inlineStr">
        <is>
          <t>Additional long-term unbilled receivables of $12.1 million and $8.9 million are included within “Other Assets” as of January 31, 2021 and October 31, 2020, respectively.</t>
        </is>
      </c>
    </row>
    <row r="12">
      <c r="A12" s="4" t="inlineStr">
        <is>
          <t>[2]</t>
        </is>
      </c>
      <c r="B12" s="4" t="inlineStr">
        <is>
          <t>Total U.S. government accounts receivable, including unbilled receivables, outstanding as of January 31, 2021 and October 31, 2020 were $1.0 million and $1.1 million, respectively.</t>
        </is>
      </c>
    </row>
  </sheetData>
  <mergeCells count="4">
    <mergeCell ref="A1:B1"/>
    <mergeCell ref="A10:C10"/>
    <mergeCell ref="B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and Unbilled Receivables - Schedule of Accounts Receivable, Net and Unbilled Receivables (Details) (Parenthetical) - USD ($) $ in Thousands</t>
        </is>
      </c>
      <c r="C1" s="2" t="inlineStr">
        <is>
          <t>Jan. 31, 2021</t>
        </is>
      </c>
      <c r="D1" s="2" t="inlineStr">
        <is>
          <t>Oct. 31, 2020</t>
        </is>
      </c>
    </row>
    <row r="2">
      <c r="A2" s="3" t="inlineStr">
        <is>
          <t>Accounts Notes And Loans Receivable [Line Items]</t>
        </is>
      </c>
    </row>
    <row r="3">
      <c r="A3" s="4" t="inlineStr">
        <is>
          <t>Additional long-term unbilled receivables</t>
        </is>
      </c>
      <c r="B3" s="4" t="inlineStr">
        <is>
          <t>[1]</t>
        </is>
      </c>
      <c r="C3" s="6" t="n">
        <v>7262</v>
      </c>
      <c r="D3" s="6" t="n">
        <v>7063</v>
      </c>
    </row>
    <row r="4">
      <c r="A4" s="4" t="inlineStr">
        <is>
          <t>Government [Member]</t>
        </is>
      </c>
    </row>
    <row r="5">
      <c r="A5" s="3" t="inlineStr">
        <is>
          <t>Accounts Notes And Loans Receivable [Line Items]</t>
        </is>
      </c>
    </row>
    <row r="6">
      <c r="A6" s="4" t="inlineStr">
        <is>
          <t>U.S. government accounts receivable, including unbilled receivables</t>
        </is>
      </c>
      <c r="C6" s="5" t="n">
        <v>1000</v>
      </c>
      <c r="D6" s="5" t="n">
        <v>1100</v>
      </c>
    </row>
    <row r="7">
      <c r="A7" s="4" t="inlineStr">
        <is>
          <t>Other Assets [Member]</t>
        </is>
      </c>
    </row>
    <row r="8">
      <c r="A8" s="3" t="inlineStr">
        <is>
          <t>Accounts Notes And Loans Receivable [Line Items]</t>
        </is>
      </c>
    </row>
    <row r="9">
      <c r="A9" s="4" t="inlineStr">
        <is>
          <t>Additional long-term unbilled receivables</t>
        </is>
      </c>
      <c r="C9" s="6" t="n">
        <v>12100</v>
      </c>
      <c r="D9" s="6" t="n">
        <v>8900</v>
      </c>
    </row>
    <row r="10"/>
    <row r="11">
      <c r="A11" s="4" t="inlineStr">
        <is>
          <t>[1]</t>
        </is>
      </c>
      <c r="B11" s="4" t="inlineStr">
        <is>
          <t>Additional long-term unbilled receivables of $12.1 million and $8.9 million are included within “Other Assets” as of January 31, 2021 and October 31, 2020, respectively.</t>
        </is>
      </c>
    </row>
  </sheetData>
  <mergeCells count="3">
    <mergeCell ref="A1:B1"/>
    <mergeCell ref="A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Unbilled Receivables - Additional Information (Details) - USD ($)</t>
        </is>
      </c>
      <c r="B1" s="2" t="inlineStr">
        <is>
          <t>Jan. 31, 2021</t>
        </is>
      </c>
      <c r="C1" s="2" t="inlineStr">
        <is>
          <t>Oct. 31, 2020</t>
        </is>
      </c>
    </row>
    <row r="2">
      <c r="A2" s="3" t="inlineStr">
        <is>
          <t>Receivables [Abstract]</t>
        </is>
      </c>
    </row>
    <row r="3">
      <c r="A3" s="4" t="inlineStr">
        <is>
          <t>Allowance for doubtful accounts receivable, current</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Inventories - Components of Inventories (Details) - USD ($) $ in Thousands</t>
        </is>
      </c>
      <c r="C1" s="2" t="inlineStr">
        <is>
          <t>Jan. 31, 2021</t>
        </is>
      </c>
      <c r="D1" s="2" t="inlineStr">
        <is>
          <t>Oct. 31, 2020</t>
        </is>
      </c>
    </row>
    <row r="2">
      <c r="A2" s="3" t="inlineStr">
        <is>
          <t>Inventory Disclosure [Abstract]</t>
        </is>
      </c>
    </row>
    <row r="3">
      <c r="A3" s="4" t="inlineStr">
        <is>
          <t>Raw materials</t>
        </is>
      </c>
      <c r="C3" s="6" t="n">
        <v>25776</v>
      </c>
      <c r="D3" s="6" t="n">
        <v>21726</v>
      </c>
    </row>
    <row r="4">
      <c r="A4" s="4" t="inlineStr">
        <is>
          <t>Work-in-process</t>
        </is>
      </c>
      <c r="B4" s="4" t="inlineStr">
        <is>
          <t>[1]</t>
        </is>
      </c>
      <c r="C4" s="5" t="n">
        <v>40711</v>
      </c>
      <c r="D4" s="5" t="n">
        <v>38231</v>
      </c>
    </row>
    <row r="5">
      <c r="A5" s="4" t="inlineStr">
        <is>
          <t>Inventories</t>
        </is>
      </c>
      <c r="C5" s="5" t="n">
        <v>66487</v>
      </c>
      <c r="D5" s="5" t="n">
        <v>59957</v>
      </c>
    </row>
    <row r="6">
      <c r="A6" s="4" t="inlineStr">
        <is>
          <t>Inventories - short-term</t>
        </is>
      </c>
      <c r="C6" s="5" t="n">
        <v>-61901</v>
      </c>
      <c r="D6" s="5" t="n">
        <v>-50971</v>
      </c>
    </row>
    <row r="7">
      <c r="A7" s="4" t="inlineStr">
        <is>
          <t>Inventories - long-term</t>
        </is>
      </c>
      <c r="B7" s="4" t="inlineStr">
        <is>
          <t>[2]</t>
        </is>
      </c>
      <c r="C7" s="6" t="n">
        <v>4586</v>
      </c>
      <c r="D7" s="6" t="n">
        <v>8986</v>
      </c>
    </row>
    <row r="8"/>
    <row r="9">
      <c r="A9" s="4" t="inlineStr">
        <is>
          <t>[1]</t>
        </is>
      </c>
      <c r="B9" s="4" t="inlineStr">
        <is>
          <t>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anuary 31, 2021 and October 31, 2020 was $26.7 million and $19.6 million, respectively, of completed standard components and modules.</t>
        </is>
      </c>
    </row>
    <row r="10">
      <c r="A10" s="4" t="inlineStr">
        <is>
          <t>[2]</t>
        </is>
      </c>
      <c r="B10" s="4" t="inlineStr">
        <is>
          <t>Long -term inventory includes modules that are contractually required to be segregated for use as replacement modules for specific project asset s.</t>
        </is>
      </c>
    </row>
  </sheetData>
  <mergeCells count="4">
    <mergeCell ref="A1:B1"/>
    <mergeCell ref="A8:C8"/>
    <mergeCell ref="B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Parenthetical) (Details) - USD ($) $ in Millions</t>
        </is>
      </c>
      <c r="B1" s="2" t="inlineStr">
        <is>
          <t>Jan. 31, 2021</t>
        </is>
      </c>
      <c r="C1" s="2" t="inlineStr">
        <is>
          <t>Oct. 31, 2020</t>
        </is>
      </c>
    </row>
    <row r="2">
      <c r="A2" s="3" t="inlineStr">
        <is>
          <t>Inventory Disclosure [Abstract]</t>
        </is>
      </c>
    </row>
    <row r="3">
      <c r="A3" s="4" t="inlineStr">
        <is>
          <t>Completed standard component and modules</t>
        </is>
      </c>
      <c r="B3" s="9" t="n">
        <v>26.7</v>
      </c>
      <c r="C3" s="9" t="n">
        <v>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s) - USD ($) $ in Millions</t>
        </is>
      </c>
      <c r="B1" s="2" t="inlineStr">
        <is>
          <t>3 Months Ended</t>
        </is>
      </c>
    </row>
    <row r="2">
      <c r="B2" s="2" t="inlineStr">
        <is>
          <t>Jan. 31, 2021</t>
        </is>
      </c>
      <c r="C2" s="2" t="inlineStr">
        <is>
          <t>Jan. 31, 2020</t>
        </is>
      </c>
    </row>
    <row r="3">
      <c r="A3" s="4" t="inlineStr">
        <is>
          <t>Costs of Revenues [Member]</t>
        </is>
      </c>
    </row>
    <row r="4">
      <c r="A4" s="3" t="inlineStr">
        <is>
          <t>Inventory [Line Items]</t>
        </is>
      </c>
    </row>
    <row r="5">
      <c r="A5" s="4" t="inlineStr">
        <is>
          <t>Excess plant capacity and manufacturing variances cost incurred</t>
        </is>
      </c>
      <c r="B5" s="6" t="n">
        <v>2</v>
      </c>
      <c r="C5" s="9"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ject Assets - Summary of Project Assets (Details) - USD ($) $ in Thousands</t>
        </is>
      </c>
      <c r="B1" s="2" t="inlineStr">
        <is>
          <t>3 Months Ended</t>
        </is>
      </c>
    </row>
    <row r="2">
      <c r="B2" s="2" t="inlineStr">
        <is>
          <t>Jan. 31, 2021</t>
        </is>
      </c>
      <c r="C2" s="2" t="inlineStr">
        <is>
          <t>Oct. 31, 2020</t>
        </is>
      </c>
    </row>
    <row r="3">
      <c r="A3" s="3" t="inlineStr">
        <is>
          <t>Project Assets [Line Items]</t>
        </is>
      </c>
    </row>
    <row r="4">
      <c r="A4" s="4" t="inlineStr">
        <is>
          <t>Project Assets, gross</t>
        </is>
      </c>
      <c r="B4" s="6" t="n">
        <v>197450</v>
      </c>
      <c r="C4" s="6" t="n">
        <v>190627</v>
      </c>
    </row>
    <row r="5">
      <c r="A5" s="4" t="inlineStr">
        <is>
          <t>Accumulated depreciation</t>
        </is>
      </c>
      <c r="B5" s="5" t="n">
        <v>-32857</v>
      </c>
      <c r="C5" s="5" t="n">
        <v>-28818</v>
      </c>
    </row>
    <row r="6">
      <c r="A6" s="4" t="inlineStr">
        <is>
          <t>Project Assets, net</t>
        </is>
      </c>
      <c r="B6" s="5" t="n">
        <v>164593</v>
      </c>
      <c r="C6" s="5" t="n">
        <v>161809</v>
      </c>
    </row>
    <row r="7">
      <c r="A7" s="4" t="inlineStr">
        <is>
          <t>Project Assets - Operating [Member]</t>
        </is>
      </c>
    </row>
    <row r="8">
      <c r="A8" s="3" t="inlineStr">
        <is>
          <t>Project Assets [Line Items]</t>
        </is>
      </c>
    </row>
    <row r="9">
      <c r="A9" s="4" t="inlineStr">
        <is>
          <t>Project Assets, gross</t>
        </is>
      </c>
      <c r="B9" s="6" t="n">
        <v>103452</v>
      </c>
      <c r="C9" s="5" t="n">
        <v>99351</v>
      </c>
    </row>
    <row r="10">
      <c r="A10" s="4" t="inlineStr">
        <is>
          <t>Project Assets - Operating [Member] | Minimum [Member]</t>
        </is>
      </c>
    </row>
    <row r="11">
      <c r="A11" s="3" t="inlineStr">
        <is>
          <t>Project Assets [Line Items]</t>
        </is>
      </c>
    </row>
    <row r="12">
      <c r="A12" s="4" t="inlineStr">
        <is>
          <t>Project assets estimated useful life</t>
        </is>
      </c>
      <c r="B12" s="4" t="inlineStr">
        <is>
          <t>5 years</t>
        </is>
      </c>
    </row>
    <row r="13">
      <c r="A13" s="4" t="inlineStr">
        <is>
          <t>Project Assets - Operating [Member] | Maximum [Member]</t>
        </is>
      </c>
    </row>
    <row r="14">
      <c r="A14" s="3" t="inlineStr">
        <is>
          <t>Project Assets [Line Items]</t>
        </is>
      </c>
    </row>
    <row r="15">
      <c r="A15" s="4" t="inlineStr">
        <is>
          <t>Project assets estimated useful life</t>
        </is>
      </c>
      <c r="B15" s="4" t="inlineStr">
        <is>
          <t>20 years</t>
        </is>
      </c>
    </row>
    <row r="16">
      <c r="A16" s="4" t="inlineStr">
        <is>
          <t>Project Assets - Construction in progress [Member]</t>
        </is>
      </c>
    </row>
    <row r="17">
      <c r="A17" s="3" t="inlineStr">
        <is>
          <t>Project Assets [Line Items]</t>
        </is>
      </c>
    </row>
    <row r="18">
      <c r="A18" s="4" t="inlineStr">
        <is>
          <t>Project Assets, gross</t>
        </is>
      </c>
      <c r="B18" s="6" t="n">
        <v>93998</v>
      </c>
      <c r="C18" s="6" t="n">
        <v>91276</v>
      </c>
    </row>
    <row r="19">
      <c r="A19" s="4" t="inlineStr">
        <is>
          <t>Project Assets - Construction in progress [Member] | Minimum [Member]</t>
        </is>
      </c>
    </row>
    <row r="20">
      <c r="A20" s="3" t="inlineStr">
        <is>
          <t>Project Assets [Line Items]</t>
        </is>
      </c>
    </row>
    <row r="21">
      <c r="A21" s="4" t="inlineStr">
        <is>
          <t>Project assets estimated useful life</t>
        </is>
      </c>
      <c r="B21" s="4" t="inlineStr">
        <is>
          <t>7 years</t>
        </is>
      </c>
    </row>
    <row r="22">
      <c r="A22" s="4" t="inlineStr">
        <is>
          <t>Project Assets - Construction in progress [Member] | Maximum [Member]</t>
        </is>
      </c>
    </row>
    <row r="23">
      <c r="A23" s="3" t="inlineStr">
        <is>
          <t>Project Assets [Line Items]</t>
        </is>
      </c>
    </row>
    <row r="24">
      <c r="A24" s="4" t="inlineStr">
        <is>
          <t>Project assets estimated useful life</t>
        </is>
      </c>
      <c r="B24"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Loss (Unaudited) - USD ($) $ in Thousands</t>
        </is>
      </c>
      <c r="B1" s="2" t="inlineStr">
        <is>
          <t>3 Months Ended</t>
        </is>
      </c>
    </row>
    <row r="2">
      <c r="B2" s="2" t="inlineStr">
        <is>
          <t>Jan. 31, 2021</t>
        </is>
      </c>
      <c r="C2" s="2" t="inlineStr">
        <is>
          <t>Jan. 31, 2020</t>
        </is>
      </c>
    </row>
    <row r="3">
      <c r="A3" s="3" t="inlineStr">
        <is>
          <t>Statement Of Income And Comprehensive Income [Abstract]</t>
        </is>
      </c>
    </row>
    <row r="4">
      <c r="A4" s="4" t="inlineStr">
        <is>
          <t>Net loss</t>
        </is>
      </c>
      <c r="B4" s="6" t="n">
        <v>-45960</v>
      </c>
      <c r="C4" s="6" t="n">
        <v>-40151</v>
      </c>
    </row>
    <row r="5">
      <c r="A5" s="4" t="inlineStr">
        <is>
          <t>Foreign currency translation adjustments</t>
        </is>
      </c>
      <c r="B5" s="5" t="n">
        <v>58</v>
      </c>
      <c r="C5" s="5" t="n">
        <v>-49</v>
      </c>
    </row>
    <row r="6">
      <c r="A6" s="4" t="inlineStr">
        <is>
          <t>Total comprehensive loss</t>
        </is>
      </c>
      <c r="B6" s="6" t="n">
        <v>-45902</v>
      </c>
      <c r="C6" s="6" t="n">
        <v>-402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33" customWidth="1" min="2" max="2"/>
    <col width="21" customWidth="1" min="3" max="3"/>
    <col width="33" customWidth="1" min="4" max="4"/>
  </cols>
  <sheetData>
    <row r="1">
      <c r="A1" s="1" t="inlineStr">
        <is>
          <t>Project Assets - Additional Information (Details) $ in Millions</t>
        </is>
      </c>
      <c r="B1" s="2" t="inlineStr">
        <is>
          <t>3 Months Ended</t>
        </is>
      </c>
      <c r="D1" s="2" t="inlineStr">
        <is>
          <t>12 Months Ended</t>
        </is>
      </c>
    </row>
    <row r="2">
      <c r="B2" s="2" t="inlineStr">
        <is>
          <t>Jan. 31, 2021USD ($)ProjectAsset</t>
        </is>
      </c>
      <c r="C2" s="2" t="inlineStr">
        <is>
          <t>Jan. 31, 2020USD ($)</t>
        </is>
      </c>
      <c r="D2" s="2" t="inlineStr">
        <is>
          <t>Oct. 31, 2020USD ($)ProjectAsset</t>
        </is>
      </c>
    </row>
    <row r="3">
      <c r="A3" s="3" t="inlineStr">
        <is>
          <t>Project Assets [Abstract]</t>
        </is>
      </c>
    </row>
    <row r="4">
      <c r="A4" s="4" t="inlineStr">
        <is>
          <t>Number of project assets | ProjectAsset</t>
        </is>
      </c>
      <c r="B4" s="5" t="n">
        <v>8</v>
      </c>
      <c r="D4" s="5" t="n">
        <v>8</v>
      </c>
    </row>
    <row r="5">
      <c r="A5" s="4" t="inlineStr">
        <is>
          <t>Sale leaseback transaction, net book value</t>
        </is>
      </c>
      <c r="B5" s="9" t="n">
        <v>70.59999999999999</v>
      </c>
      <c r="D5" s="9" t="n">
        <v>70.5</v>
      </c>
    </row>
    <row r="6">
      <c r="A6" s="4" t="inlineStr">
        <is>
          <t>Project asset depreciation</t>
        </is>
      </c>
      <c r="B6" s="5" t="n">
        <v>4</v>
      </c>
      <c r="C6" s="6" t="n">
        <v>3</v>
      </c>
    </row>
    <row r="7">
      <c r="A7" s="4" t="inlineStr">
        <is>
          <t>Long-term project assets construction in progress</t>
        </is>
      </c>
      <c r="B7" s="5" t="n">
        <v>94</v>
      </c>
      <c r="D7" s="10" t="n">
        <v>91.3</v>
      </c>
    </row>
    <row r="8">
      <c r="A8" s="4" t="inlineStr">
        <is>
          <t>PPA assets construction in progress</t>
        </is>
      </c>
      <c r="B8" s="9" t="n">
        <v>4.9</v>
      </c>
      <c r="D8" s="9" t="n">
        <v>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Jan. 31, 2021</t>
        </is>
      </c>
      <c r="C2" s="2" t="inlineStr">
        <is>
          <t>Jan. 31, 2020</t>
        </is>
      </c>
      <c r="D2" s="2" t="inlineStr">
        <is>
          <t>Oct. 31, 2020</t>
        </is>
      </c>
    </row>
    <row r="3">
      <c r="A3" s="3" t="inlineStr">
        <is>
          <t>Goodwill And Intangible Assets [Line Items]</t>
        </is>
      </c>
    </row>
    <row r="4">
      <c r="A4" s="4" t="inlineStr">
        <is>
          <t>Goodwill</t>
        </is>
      </c>
      <c r="B4" s="6" t="n">
        <v>4075</v>
      </c>
      <c r="D4" s="6" t="n">
        <v>4075</v>
      </c>
    </row>
    <row r="5">
      <c r="A5" s="4" t="inlineStr">
        <is>
          <t>Intangible assets, net</t>
        </is>
      </c>
      <c r="B5" s="5" t="n">
        <v>19643</v>
      </c>
      <c r="D5" s="5" t="n">
        <v>19967</v>
      </c>
    </row>
    <row r="6">
      <c r="A6" s="4" t="inlineStr">
        <is>
          <t>Versa Acquisition [Member]</t>
        </is>
      </c>
    </row>
    <row r="7">
      <c r="A7" s="3" t="inlineStr">
        <is>
          <t>Goodwill And Intangible Assets [Line Items]</t>
        </is>
      </c>
    </row>
    <row r="8">
      <c r="A8" s="4" t="inlineStr">
        <is>
          <t>Goodwill</t>
        </is>
      </c>
      <c r="B8" s="5" t="n">
        <v>4100</v>
      </c>
      <c r="D8" s="5" t="n">
        <v>4100</v>
      </c>
    </row>
    <row r="9">
      <c r="A9" s="4" t="inlineStr">
        <is>
          <t>Intangible assets, net</t>
        </is>
      </c>
      <c r="B9" s="5" t="n">
        <v>19600</v>
      </c>
      <c r="D9" s="6" t="n">
        <v>20000</v>
      </c>
    </row>
    <row r="10">
      <c r="A10" s="4" t="inlineStr">
        <is>
          <t>Bridgeport Fuel Cell, LLC [Member]</t>
        </is>
      </c>
    </row>
    <row r="11">
      <c r="A11" s="3" t="inlineStr">
        <is>
          <t>Goodwill And Intangible Assets [Line Items]</t>
        </is>
      </c>
    </row>
    <row r="12">
      <c r="A12" s="4" t="inlineStr">
        <is>
          <t>Amortization expenses</t>
        </is>
      </c>
      <c r="B12" s="6" t="n">
        <v>300</v>
      </c>
      <c r="C12" s="6" t="n">
        <v>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Jan. 31, 2021</t>
        </is>
      </c>
      <c r="C1" s="2" t="inlineStr">
        <is>
          <t>Oct. 31, 2020</t>
        </is>
      </c>
    </row>
    <row r="2">
      <c r="A2" s="3" t="inlineStr">
        <is>
          <t>Finite Lived Intangible Assets [Line Items]</t>
        </is>
      </c>
    </row>
    <row r="3">
      <c r="A3" s="4" t="inlineStr">
        <is>
          <t>Gross Amount</t>
        </is>
      </c>
      <c r="B3" s="6" t="n">
        <v>21912</v>
      </c>
      <c r="C3" s="6" t="n">
        <v>21912</v>
      </c>
    </row>
    <row r="4">
      <c r="A4" s="4" t="inlineStr">
        <is>
          <t>Accumulated Amortization</t>
        </is>
      </c>
      <c r="B4" s="5" t="n">
        <v>-2269</v>
      </c>
      <c r="C4" s="5" t="n">
        <v>-1945</v>
      </c>
    </row>
    <row r="5">
      <c r="A5" s="4" t="inlineStr">
        <is>
          <t>Net Amount</t>
        </is>
      </c>
      <c r="B5" s="5" t="n">
        <v>19643</v>
      </c>
      <c r="C5" s="5" t="n">
        <v>19967</v>
      </c>
    </row>
    <row r="6">
      <c r="A6" s="4" t="inlineStr">
        <is>
          <t>Bridgeport PPA [Member]</t>
        </is>
      </c>
    </row>
    <row r="7">
      <c r="A7" s="3" t="inlineStr">
        <is>
          <t>Finite Lived Intangible Assets [Line Items]</t>
        </is>
      </c>
    </row>
    <row r="8">
      <c r="A8" s="4" t="inlineStr">
        <is>
          <t>Gross Amount</t>
        </is>
      </c>
      <c r="B8" s="5" t="n">
        <v>12320</v>
      </c>
      <c r="C8" s="5" t="n">
        <v>12320</v>
      </c>
    </row>
    <row r="9">
      <c r="A9" s="4" t="inlineStr">
        <is>
          <t>Accumulated Amortization</t>
        </is>
      </c>
      <c r="B9" s="5" t="n">
        <v>-2269</v>
      </c>
      <c r="C9" s="5" t="n">
        <v>-1945</v>
      </c>
    </row>
    <row r="10">
      <c r="A10" s="4" t="inlineStr">
        <is>
          <t>Net Amount</t>
        </is>
      </c>
      <c r="B10" s="5" t="n">
        <v>10051</v>
      </c>
      <c r="C10" s="5" t="n">
        <v>10375</v>
      </c>
    </row>
    <row r="11">
      <c r="A11" s="4" t="inlineStr">
        <is>
          <t>In Process Research And Development [Member]</t>
        </is>
      </c>
    </row>
    <row r="12">
      <c r="A12" s="3" t="inlineStr">
        <is>
          <t>Finite Lived Intangible Assets [Line Items]</t>
        </is>
      </c>
    </row>
    <row r="13">
      <c r="A13" s="4" t="inlineStr">
        <is>
          <t>Gross Amount</t>
        </is>
      </c>
      <c r="B13" s="5" t="n">
        <v>9592</v>
      </c>
      <c r="C13" s="5" t="n">
        <v>9592</v>
      </c>
    </row>
    <row r="14">
      <c r="A14" s="4" t="inlineStr">
        <is>
          <t>Net Amount</t>
        </is>
      </c>
      <c r="B14" s="6" t="n">
        <v>9592</v>
      </c>
      <c r="C14" s="6" t="n">
        <v>95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ssets - Schedule of Other Current Assets (Details) - USD ($) $ in Thousands</t>
        </is>
      </c>
      <c r="C1" s="2" t="inlineStr">
        <is>
          <t>Jan. 31, 2021</t>
        </is>
      </c>
      <c r="D1" s="2" t="inlineStr">
        <is>
          <t>Oct. 31, 2020</t>
        </is>
      </c>
    </row>
    <row r="2">
      <c r="A2" s="3" t="inlineStr">
        <is>
          <t>Deferred Costs Capitalized Prepaid And Other Assets Disclosure [Abstract]</t>
        </is>
      </c>
    </row>
    <row r="3">
      <c r="A3" s="4" t="inlineStr">
        <is>
          <t>Advance payments to vendors</t>
        </is>
      </c>
      <c r="B3" s="4" t="inlineStr">
        <is>
          <t>[1]</t>
        </is>
      </c>
      <c r="C3" s="6" t="n">
        <v>1483</v>
      </c>
      <c r="D3" s="6" t="n">
        <v>1954</v>
      </c>
    </row>
    <row r="4">
      <c r="A4" s="4" t="inlineStr">
        <is>
          <t>Prepaid expenses and other</t>
        </is>
      </c>
      <c r="B4" s="4" t="inlineStr">
        <is>
          <t>[2]</t>
        </is>
      </c>
      <c r="C4" s="5" t="n">
        <v>5939</v>
      </c>
      <c r="D4" s="5" t="n">
        <v>4352</v>
      </c>
    </row>
    <row r="5">
      <c r="A5" s="4" t="inlineStr">
        <is>
          <t>Other current assets</t>
        </is>
      </c>
      <c r="C5" s="6" t="n">
        <v>7422</v>
      </c>
      <c r="D5" s="6" t="n">
        <v>6306</v>
      </c>
    </row>
    <row r="6"/>
    <row r="7">
      <c r="A7" s="4" t="inlineStr">
        <is>
          <t>[1]</t>
        </is>
      </c>
      <c r="B7" s="4" t="inlineStr">
        <is>
          <t>Advance payments to vendors relate to payments for inventory purchases ahead of receipt.</t>
        </is>
      </c>
    </row>
    <row r="8">
      <c r="A8" s="4" t="inlineStr">
        <is>
          <t>[2]</t>
        </is>
      </c>
      <c r="B8" s="4" t="inlineStr">
        <is>
          <t>Primarily relates to other prepaid vendor expenses including insurance expense .</t>
        </is>
      </c>
    </row>
  </sheetData>
  <mergeCells count="4">
    <mergeCell ref="A1:B1"/>
    <mergeCell ref="A6:C6"/>
    <mergeCell ref="B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Other Assets - Schedule of Other Assets (Details) - USD ($) $ in Thousands</t>
        </is>
      </c>
      <c r="C1" s="2" t="inlineStr">
        <is>
          <t>Jan. 31, 2021</t>
        </is>
      </c>
      <c r="D1" s="2" t="inlineStr">
        <is>
          <t>Oct. 31, 2020</t>
        </is>
      </c>
    </row>
    <row r="2">
      <c r="A2" s="3" t="inlineStr">
        <is>
          <t>Other Assets Noncurrent [Abstract]</t>
        </is>
      </c>
    </row>
    <row r="3">
      <c r="A3" s="4" t="inlineStr">
        <is>
          <t>Long-term stack residual value</t>
        </is>
      </c>
      <c r="B3" s="4" t="inlineStr">
        <is>
          <t>[1]</t>
        </is>
      </c>
      <c r="C3" s="6" t="n">
        <v>702</v>
      </c>
      <c r="D3" s="6" t="n">
        <v>890</v>
      </c>
    </row>
    <row r="4">
      <c r="A4" s="4" t="inlineStr">
        <is>
          <t>Long-term unbilled receivables</t>
        </is>
      </c>
      <c r="B4" s="4" t="inlineStr">
        <is>
          <t>[2]</t>
        </is>
      </c>
      <c r="C4" s="5" t="n">
        <v>12119</v>
      </c>
      <c r="D4" s="5" t="n">
        <v>8856</v>
      </c>
    </row>
    <row r="5">
      <c r="A5" s="4" t="inlineStr">
        <is>
          <t>Other</t>
        </is>
      </c>
      <c r="B5" s="4" t="inlineStr">
        <is>
          <t>[3]</t>
        </is>
      </c>
      <c r="C5" s="5" t="n">
        <v>5667</v>
      </c>
      <c r="D5" s="5" t="n">
        <v>5593</v>
      </c>
    </row>
    <row r="6">
      <c r="A6" s="4" t="inlineStr">
        <is>
          <t>Other assets</t>
        </is>
      </c>
      <c r="C6" s="6" t="n">
        <v>18488</v>
      </c>
      <c r="D6" s="6" t="n">
        <v>15339</v>
      </c>
    </row>
    <row r="7"/>
    <row r="8">
      <c r="A8" s="4" t="inlineStr">
        <is>
          <t>[1]</t>
        </is>
      </c>
      <c r="B8" s="4" t="inlineStr">
        <is>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is>
      </c>
    </row>
    <row r="9">
      <c r="A9" s="4" t="inlineStr">
        <is>
          <t>[2]</t>
        </is>
      </c>
      <c r="B9" s="4" t="inlineStr">
        <is>
          <t>Represents unbilled receivables that relate to revenue recognized on customer contracts that will be billed in future periods in excess of 12 months from the balance sheet date.</t>
        </is>
      </c>
    </row>
    <row r="10">
      <c r="A10" s="4" t="inlineStr">
        <is>
          <t>[3]</t>
        </is>
      </c>
      <c r="B10" s="4" t="inlineStr">
        <is>
          <t>The Company entered into an agreement with one of its customers on June 29, 2016 which includes payments for the purchase of the customer’s power platforms by the Company at the end of the term of the agreement. The payments are to be made in installments over the term of the agreement and the total amount paid as of each of January 31, 2021 and October 31, 2020 was $2.4 million. Also included within “Other” are long-term security deposits and prepaid withholding taxes on deferred revenue as of January 31, 2021 and October 31, 2020.</t>
        </is>
      </c>
    </row>
  </sheetData>
  <mergeCells count="5">
    <mergeCell ref="A1:B1"/>
    <mergeCell ref="A7:C7"/>
    <mergeCell ref="B8:C8"/>
    <mergeCell ref="B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Other Assets - Schedule of Other Assets (Parenthetical) (Details) $ in Millions</t>
        </is>
      </c>
      <c r="B1" s="2" t="inlineStr">
        <is>
          <t>Jan. 31, 2021USD ($)</t>
        </is>
      </c>
      <c r="C1" s="2" t="inlineStr">
        <is>
          <t>Oct. 31, 2020USD ($)</t>
        </is>
      </c>
      <c r="D1" s="2" t="inlineStr">
        <is>
          <t>Jun. 29, 2016Customer</t>
        </is>
      </c>
    </row>
    <row r="2">
      <c r="A2" s="3" t="inlineStr">
        <is>
          <t>Other Assets Noncurrent [Abstract]</t>
        </is>
      </c>
    </row>
    <row r="3">
      <c r="A3" s="4" t="inlineStr">
        <is>
          <t>Number of customers under agreement | Customer</t>
        </is>
      </c>
      <c r="D3" s="5" t="n">
        <v>1</v>
      </c>
    </row>
    <row r="4">
      <c r="A4" s="4" t="inlineStr">
        <is>
          <t>Contractual Obligation | $</t>
        </is>
      </c>
      <c r="B4" s="9" t="n">
        <v>2.4</v>
      </c>
      <c r="C4" s="9"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chedule of Accrued Liabilities (Details) - USD ($) $ in Thousands</t>
        </is>
      </c>
      <c r="C1" s="2" t="inlineStr">
        <is>
          <t>Jan. 31, 2021</t>
        </is>
      </c>
      <c r="D1" s="2" t="inlineStr">
        <is>
          <t>Oct. 31, 2020</t>
        </is>
      </c>
    </row>
    <row r="2">
      <c r="A2" s="3" t="inlineStr">
        <is>
          <t>Accrued Liabilities Current [Abstract]</t>
        </is>
      </c>
    </row>
    <row r="3">
      <c r="A3" s="4" t="inlineStr">
        <is>
          <t>Accrued payroll and employee benefits</t>
        </is>
      </c>
      <c r="C3" s="6" t="n">
        <v>1955</v>
      </c>
      <c r="D3" s="6" t="n">
        <v>4461</v>
      </c>
    </row>
    <row r="4">
      <c r="A4" s="4" t="inlineStr">
        <is>
          <t>Accrued product warranty cost</t>
        </is>
      </c>
      <c r="B4" s="4" t="inlineStr">
        <is>
          <t>[1]</t>
        </is>
      </c>
      <c r="C4" s="5" t="n">
        <v>91</v>
      </c>
      <c r="D4" s="5" t="n">
        <v>97</v>
      </c>
    </row>
    <row r="5">
      <c r="A5" s="4" t="inlineStr">
        <is>
          <t>Accrued service agreement and PPA costs</t>
        </is>
      </c>
      <c r="B5" s="4" t="inlineStr">
        <is>
          <t>[2]</t>
        </is>
      </c>
      <c r="C5" s="5" t="n">
        <v>5853</v>
      </c>
      <c r="D5" s="5" t="n">
        <v>7037</v>
      </c>
    </row>
    <row r="6">
      <c r="A6" s="4" t="inlineStr">
        <is>
          <t>Accrued legal, taxes, professional and other</t>
        </is>
      </c>
      <c r="B6" s="4" t="inlineStr">
        <is>
          <t>[3]</t>
        </is>
      </c>
      <c r="C6" s="5" t="n">
        <v>2864</v>
      </c>
      <c r="D6" s="5" t="n">
        <v>4086</v>
      </c>
    </row>
    <row r="7">
      <c r="A7" s="4" t="inlineStr">
        <is>
          <t>Accrued liabilities</t>
        </is>
      </c>
      <c r="C7" s="6" t="n">
        <v>10763</v>
      </c>
      <c r="D7" s="6" t="n">
        <v>15681</v>
      </c>
    </row>
    <row r="8"/>
    <row r="9">
      <c r="A9" s="4" t="inlineStr">
        <is>
          <t>[1]</t>
        </is>
      </c>
      <c r="B9" s="4" t="inlineStr">
        <is>
          <t>The decrease in accrued product warranty cost represents a reduction related to actual warranty activity as contracts progress through the warranty period. Product warranty expense for the three months ended January 31, 2021 and 2020 was $0.01 million and $0.02 million, respectively.</t>
        </is>
      </c>
    </row>
    <row r="10">
      <c r="A10" s="4" t="inlineStr">
        <is>
          <t>[2]</t>
        </is>
      </c>
      <c r="B10" s="4" t="inlineStr">
        <is>
          <t>Accrued service agreement costs include loss accruals on service agreements of $5.5 million as of October 31, 2020, which decreased to $4.5 million as of January 31, 2021. The decrease is the result of a change in the timing of future module replacements. The accruals for performance guarantees, including PPA performance guarantees was $1.3 million as of January 31, 2021, which reflects a slight decrease from $1.4 million as of October 31, 2020</t>
        </is>
      </c>
    </row>
    <row r="11">
      <c r="A11" s="4" t="inlineStr">
        <is>
          <t>[3]</t>
        </is>
      </c>
      <c r="B11" s="4" t="inlineStr">
        <is>
          <t>Accrued legal, taxes, professional and other includes deferred director compensation of $0.8 million and $0.1 million as of January 31, 2021 and October 31, 2020, respectively, for cash compensation to be paid out in the future upon cessation of service on the Board of Directors for two Directors. The increase in deferred director compensation reflects the increase in the Company share price as of January 31, 2021 (compared to the Company’s share price as of October 31, 2020) as this compensation amount is based upon the current share price</t>
        </is>
      </c>
    </row>
  </sheetData>
  <mergeCells count="5">
    <mergeCell ref="A1:B1"/>
    <mergeCell ref="A8:C8"/>
    <mergeCell ref="B9:C9"/>
    <mergeCell ref="B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ccrued Liabilities (Parenthetical) (Details) - USD ($) $ in Thousands</t>
        </is>
      </c>
      <c r="B1" s="2" t="inlineStr">
        <is>
          <t>3 Months Ended</t>
        </is>
      </c>
    </row>
    <row r="2">
      <c r="B2" s="2" t="inlineStr">
        <is>
          <t>Jan. 31, 2021</t>
        </is>
      </c>
      <c r="C2" s="2" t="inlineStr">
        <is>
          <t>Jan. 31, 2020</t>
        </is>
      </c>
      <c r="D2" s="2" t="inlineStr">
        <is>
          <t>Oct. 31, 2020</t>
        </is>
      </c>
    </row>
    <row r="3">
      <c r="A3" s="3" t="inlineStr">
        <is>
          <t>Schedule Of Accrued Liabilities [Line Items]</t>
        </is>
      </c>
    </row>
    <row r="4">
      <c r="A4" s="4" t="inlineStr">
        <is>
          <t>Product warranty accrual, payment and adjustments</t>
        </is>
      </c>
      <c r="B4" s="6" t="n">
        <v>10</v>
      </c>
      <c r="C4" s="6" t="n">
        <v>20</v>
      </c>
    </row>
    <row r="5">
      <c r="A5" s="4" t="inlineStr">
        <is>
          <t>Loss reserve on service agreements</t>
        </is>
      </c>
      <c r="B5" s="5" t="n">
        <v>4500</v>
      </c>
      <c r="D5" s="6" t="n">
        <v>5500</v>
      </c>
    </row>
    <row r="6">
      <c r="A6" s="4" t="inlineStr">
        <is>
          <t>Deferred Director Compensation</t>
        </is>
      </c>
      <c r="B6" s="5" t="n">
        <v>800</v>
      </c>
      <c r="D6" s="5" t="n">
        <v>100</v>
      </c>
    </row>
    <row r="7">
      <c r="A7" s="4" t="inlineStr">
        <is>
          <t>Bridgeport Fuel Cell Project [Member]</t>
        </is>
      </c>
    </row>
    <row r="8">
      <c r="A8" s="3" t="inlineStr">
        <is>
          <t>Schedule Of Accrued Liabilities [Line Items]</t>
        </is>
      </c>
    </row>
    <row r="9">
      <c r="A9" s="4" t="inlineStr">
        <is>
          <t>Reserve for performance guarantees</t>
        </is>
      </c>
      <c r="B9" s="6" t="n">
        <v>1300</v>
      </c>
      <c r="D9" s="6" t="n">
        <v>1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Leases - Additional Information (Details) - USD ($) $ in Thousands</t>
        </is>
      </c>
      <c r="B1" s="2" t="inlineStr">
        <is>
          <t>3 Months Ended</t>
        </is>
      </c>
    </row>
    <row r="2">
      <c r="B2" s="2" t="inlineStr">
        <is>
          <t>Jan. 31, 2021</t>
        </is>
      </c>
      <c r="C2" s="2" t="inlineStr">
        <is>
          <t>Jan. 31, 2020</t>
        </is>
      </c>
      <c r="D2" s="2" t="inlineStr">
        <is>
          <t>Oct. 31, 2020</t>
        </is>
      </c>
    </row>
    <row r="3">
      <c r="A3" s="3" t="inlineStr">
        <is>
          <t>Lessee Lease Description [Line Items]</t>
        </is>
      </c>
    </row>
    <row r="4">
      <c r="A4" s="4" t="inlineStr">
        <is>
          <t>Finance lease ROU assets</t>
        </is>
      </c>
      <c r="B4" s="6" t="n">
        <v>30</v>
      </c>
      <c r="D4" s="6" t="n">
        <v>40</v>
      </c>
    </row>
    <row r="5">
      <c r="A5" s="4" t="inlineStr">
        <is>
          <t>Finance Lease, Right-of-Use Asset, Statement of Financial Position [Extensible List]</t>
        </is>
      </c>
      <c r="B5" s="4" t="inlineStr">
        <is>
          <t>us-gaap:PropertyPlantAndEquipmentNet</t>
        </is>
      </c>
      <c r="D5" s="4" t="inlineStr">
        <is>
          <t>us-gaap:PropertyPlantAndEquipmentNet</t>
        </is>
      </c>
    </row>
    <row r="6">
      <c r="A6" s="4" t="inlineStr">
        <is>
          <t>Finance lease, liability</t>
        </is>
      </c>
      <c r="B6" s="6" t="n">
        <v>23</v>
      </c>
      <c r="D6" s="6" t="n">
        <v>38</v>
      </c>
    </row>
    <row r="7">
      <c r="A7" s="4" t="inlineStr">
        <is>
          <t>Finance Lease, Liability, Statement of Financial Position [Extensible List]</t>
        </is>
      </c>
      <c r="B7" s="4" t="inlineStr">
        <is>
          <t>us-gaap:OtherLiabilitiesNoncurrent</t>
        </is>
      </c>
      <c r="D7" s="4" t="inlineStr">
        <is>
          <t>us-gaap:OtherLiabilitiesNoncurrent</t>
        </is>
      </c>
    </row>
    <row r="8">
      <c r="A8" s="4" t="inlineStr">
        <is>
          <t>Operating lease expense</t>
        </is>
      </c>
      <c r="B8" s="6" t="n">
        <v>378</v>
      </c>
      <c r="C8" s="6" t="n">
        <v>156</v>
      </c>
    </row>
    <row r="9">
      <c r="A9" s="4" t="inlineStr">
        <is>
          <t>Operating lease, weighted average remaining lease term</t>
        </is>
      </c>
      <c r="B9" s="4" t="inlineStr">
        <is>
          <t>20 years</t>
        </is>
      </c>
    </row>
    <row r="10">
      <c r="A10" s="4" t="inlineStr">
        <is>
          <t>Operating lease, weighted average discount rate</t>
        </is>
      </c>
      <c r="B10" s="4" t="inlineStr">
        <is>
          <t>7.50%</t>
        </is>
      </c>
    </row>
    <row r="11">
      <c r="A11" s="4" t="inlineStr">
        <is>
          <t>Operating lease, payments</t>
        </is>
      </c>
      <c r="B11" s="6" t="n">
        <v>284</v>
      </c>
      <c r="C11" s="6" t="n">
        <v>211</v>
      </c>
    </row>
    <row r="12">
      <c r="A12" s="4" t="inlineStr">
        <is>
          <t>Minimum [Member]</t>
        </is>
      </c>
    </row>
    <row r="13">
      <c r="A13" s="3" t="inlineStr">
        <is>
          <t>Lessee Lease Description [Line Items]</t>
        </is>
      </c>
    </row>
    <row r="14">
      <c r="A14" s="4" t="inlineStr">
        <is>
          <t>Operating and finance lease, remaining lease term</t>
        </is>
      </c>
      <c r="B14" s="4" t="inlineStr">
        <is>
          <t>1 year</t>
        </is>
      </c>
    </row>
    <row r="15">
      <c r="A15" s="4" t="inlineStr">
        <is>
          <t>Maximum [Member]</t>
        </is>
      </c>
    </row>
    <row r="16">
      <c r="A16" s="3" t="inlineStr">
        <is>
          <t>Lessee Lease Description [Line Items]</t>
        </is>
      </c>
    </row>
    <row r="17">
      <c r="A17" s="4" t="inlineStr">
        <is>
          <t>Operating and finance lease, remaining lease term</t>
        </is>
      </c>
      <c r="B17" s="4" t="inlineStr">
        <is>
          <t>26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Maturities of Operating Lease and Finance Lease Liabilities (Details) - USD ($) $ in Thousands</t>
        </is>
      </c>
      <c r="B1" s="2" t="inlineStr">
        <is>
          <t>Jan. 31, 2021</t>
        </is>
      </c>
      <c r="C1" s="2" t="inlineStr">
        <is>
          <t>Oct. 31, 2020</t>
        </is>
      </c>
    </row>
    <row r="2">
      <c r="A2" s="3" t="inlineStr">
        <is>
          <t>Operating Leases</t>
        </is>
      </c>
    </row>
    <row r="3">
      <c r="A3" s="4" t="inlineStr">
        <is>
          <t>2020 (remaining)</t>
        </is>
      </c>
      <c r="B3" s="6" t="n">
        <v>1244</v>
      </c>
    </row>
    <row r="4">
      <c r="A4" s="4" t="inlineStr">
        <is>
          <t>2021</t>
        </is>
      </c>
      <c r="B4" s="5" t="n">
        <v>1425</v>
      </c>
    </row>
    <row r="5">
      <c r="A5" s="4" t="inlineStr">
        <is>
          <t>2022</t>
        </is>
      </c>
      <c r="B5" s="5" t="n">
        <v>898</v>
      </c>
    </row>
    <row r="6">
      <c r="A6" s="4" t="inlineStr">
        <is>
          <t>2023</t>
        </is>
      </c>
      <c r="B6" s="5" t="n">
        <v>740</v>
      </c>
    </row>
    <row r="7">
      <c r="A7" s="4" t="inlineStr">
        <is>
          <t>2024</t>
        </is>
      </c>
      <c r="B7" s="5" t="n">
        <v>712</v>
      </c>
    </row>
    <row r="8">
      <c r="A8" s="4" t="inlineStr">
        <is>
          <t>Thereafter</t>
        </is>
      </c>
      <c r="B8" s="5" t="n">
        <v>14684</v>
      </c>
    </row>
    <row r="9">
      <c r="A9" s="4" t="inlineStr">
        <is>
          <t>Total undiscounted lease payments</t>
        </is>
      </c>
      <c r="B9" s="5" t="n">
        <v>19703</v>
      </c>
    </row>
    <row r="10">
      <c r="A10" s="4" t="inlineStr">
        <is>
          <t>Less imputed interest</t>
        </is>
      </c>
      <c r="B10" s="5" t="n">
        <v>-10421</v>
      </c>
    </row>
    <row r="11">
      <c r="A11" s="4" t="inlineStr">
        <is>
          <t>Total discounted lease payments</t>
        </is>
      </c>
      <c r="B11" s="5" t="n">
        <v>9282</v>
      </c>
    </row>
    <row r="12">
      <c r="A12" s="3" t="inlineStr">
        <is>
          <t>Operating Leases</t>
        </is>
      </c>
    </row>
    <row r="13">
      <c r="A13" s="4" t="inlineStr">
        <is>
          <t>2020 (remaining)</t>
        </is>
      </c>
      <c r="B13" s="5" t="n">
        <v>21</v>
      </c>
    </row>
    <row r="14">
      <c r="A14" s="4" t="inlineStr">
        <is>
          <t>2021</t>
        </is>
      </c>
      <c r="B14" s="5" t="n">
        <v>3</v>
      </c>
    </row>
    <row r="15">
      <c r="A15" s="4" t="inlineStr">
        <is>
          <t>Total undiscounted lease payments</t>
        </is>
      </c>
      <c r="B15" s="5" t="n">
        <v>24</v>
      </c>
    </row>
    <row r="16">
      <c r="A16" s="4" t="inlineStr">
        <is>
          <t>Less imputed interest</t>
        </is>
      </c>
      <c r="B16" s="5" t="n">
        <v>-1</v>
      </c>
    </row>
    <row r="17">
      <c r="A17" s="4" t="inlineStr">
        <is>
          <t>Total discounted lease payments</t>
        </is>
      </c>
      <c r="B17" s="6" t="n">
        <v>23</v>
      </c>
      <c r="C17" s="6" t="n">
        <v>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24" customWidth="1" min="7" max="7"/>
    <col width="31" customWidth="1" min="8" max="8"/>
  </cols>
  <sheetData>
    <row r="1">
      <c r="A1" s="1" t="inlineStr">
        <is>
          <t>Consolidated Statements of Changes in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reasury Stock [Member]</t>
        </is>
      </c>
      <c r="H1" s="2" t="inlineStr">
        <is>
          <t>Deferred Compensation [Member]</t>
        </is>
      </c>
    </row>
    <row r="2">
      <c r="A2" s="4" t="inlineStr">
        <is>
          <t>Balance at at Oct. 31, 2019</t>
        </is>
      </c>
      <c r="B2" s="6" t="n">
        <v>75737</v>
      </c>
      <c r="C2" s="6" t="n">
        <v>19</v>
      </c>
      <c r="D2" s="6" t="n">
        <v>1151454</v>
      </c>
      <c r="E2" s="6" t="n">
        <v>-1075089</v>
      </c>
      <c r="F2" s="6" t="n">
        <v>-647</v>
      </c>
      <c r="G2" s="6" t="n">
        <v>-466</v>
      </c>
      <c r="H2" s="6" t="n">
        <v>466</v>
      </c>
    </row>
    <row r="3">
      <c r="A3" s="4" t="inlineStr">
        <is>
          <t>Balance at (in shares) at Oct. 31, 2019</t>
        </is>
      </c>
      <c r="C3" s="5" t="n">
        <v>193608684</v>
      </c>
    </row>
    <row r="4">
      <c r="A4" s="3" t="inlineStr">
        <is>
          <t>Increase (Decrease) in Stockholders' Equity [Roll Forward]</t>
        </is>
      </c>
    </row>
    <row r="5">
      <c r="A5" s="4" t="inlineStr">
        <is>
          <t>Sale of common stock, net of fees</t>
        </is>
      </c>
      <c r="B5" s="5" t="n">
        <v>3502</v>
      </c>
      <c r="C5" s="6" t="n">
        <v>1</v>
      </c>
      <c r="D5" s="5" t="n">
        <v>3501</v>
      </c>
    </row>
    <row r="6">
      <c r="A6" s="4" t="inlineStr">
        <is>
          <t>Sale of common stock, net of fees (in shares)</t>
        </is>
      </c>
      <c r="C6" s="5" t="n">
        <v>7938228</v>
      </c>
    </row>
    <row r="7">
      <c r="A7" s="4" t="inlineStr">
        <is>
          <t>Orion warrant exercises</t>
        </is>
      </c>
      <c r="B7" s="5" t="n">
        <v>25994</v>
      </c>
      <c r="C7" s="6" t="n">
        <v>1</v>
      </c>
      <c r="D7" s="5" t="n">
        <v>25993</v>
      </c>
    </row>
    <row r="8">
      <c r="A8" s="4" t="inlineStr">
        <is>
          <t>Orion warrant exercises (in shares)</t>
        </is>
      </c>
      <c r="C8" s="5" t="n">
        <v>9396320</v>
      </c>
    </row>
    <row r="9">
      <c r="A9" s="4" t="inlineStr">
        <is>
          <t>Taxes paid upon vesting of restricted stock awards, net of stock issued under benefit plans</t>
        </is>
      </c>
      <c r="B9" s="5" t="n">
        <v>-6</v>
      </c>
      <c r="D9" s="5" t="n">
        <v>-6</v>
      </c>
    </row>
    <row r="10">
      <c r="A10" s="4" t="inlineStr">
        <is>
          <t>Taxes paid upon vesting of restricted stock awards, net of stock issued under benefit plans, (in shares)</t>
        </is>
      </c>
      <c r="C10" s="5" t="n">
        <v>2585</v>
      </c>
    </row>
    <row r="11">
      <c r="A11" s="4" t="inlineStr">
        <is>
          <t>Share based compensation</t>
        </is>
      </c>
      <c r="B11" s="5" t="n">
        <v>488</v>
      </c>
      <c r="D11" s="5" t="n">
        <v>488</v>
      </c>
    </row>
    <row r="12">
      <c r="A12" s="4" t="inlineStr">
        <is>
          <t>Preferred dividends — Series B</t>
        </is>
      </c>
      <c r="B12" s="5" t="n">
        <v>-931</v>
      </c>
      <c r="D12" s="5" t="n">
        <v>-931</v>
      </c>
    </row>
    <row r="13">
      <c r="A13" s="4" t="inlineStr">
        <is>
          <t>Effect of foreign currency translation</t>
        </is>
      </c>
      <c r="B13" s="5" t="n">
        <v>-49</v>
      </c>
      <c r="F13" s="5" t="n">
        <v>-49</v>
      </c>
    </row>
    <row r="14">
      <c r="A14" s="4" t="inlineStr">
        <is>
          <t>Adjustment for deferred compensation</t>
        </is>
      </c>
      <c r="G14" s="5" t="n">
        <v>29</v>
      </c>
    </row>
    <row r="15">
      <c r="A15" s="4" t="inlineStr">
        <is>
          <t>Adjustment for deferred compensation (in shares)</t>
        </is>
      </c>
      <c r="C15" s="5" t="n">
        <v>20012</v>
      </c>
    </row>
    <row r="16">
      <c r="A16" s="4" t="inlineStr">
        <is>
          <t>Adjustment for deferred compensation</t>
        </is>
      </c>
      <c r="H16" s="5" t="n">
        <v>-29</v>
      </c>
    </row>
    <row r="17">
      <c r="A17" s="4" t="inlineStr">
        <is>
          <t>Net loss</t>
        </is>
      </c>
      <c r="B17" s="5" t="n">
        <v>-40151</v>
      </c>
      <c r="E17" s="5" t="n">
        <v>-40151</v>
      </c>
    </row>
    <row r="18">
      <c r="A18" s="4" t="inlineStr">
        <is>
          <t>Balance at at Jan. 31, 2020</t>
        </is>
      </c>
      <c r="B18" s="5" t="n">
        <v>64584</v>
      </c>
      <c r="C18" s="6" t="n">
        <v>21</v>
      </c>
      <c r="D18" s="5" t="n">
        <v>1180499</v>
      </c>
      <c r="E18" s="5" t="n">
        <v>-1115240</v>
      </c>
      <c r="F18" s="5" t="n">
        <v>-696</v>
      </c>
      <c r="G18" s="5" t="n">
        <v>-437</v>
      </c>
      <c r="H18" s="5" t="n">
        <v>437</v>
      </c>
    </row>
    <row r="19">
      <c r="A19" s="4" t="inlineStr">
        <is>
          <t>Balance at (in shares) at Jan. 31, 2020</t>
        </is>
      </c>
      <c r="C19" s="5" t="n">
        <v>210965829</v>
      </c>
    </row>
    <row r="20">
      <c r="A20" s="4" t="inlineStr">
        <is>
          <t>Balance at at Oct. 31, 2020</t>
        </is>
      </c>
      <c r="B20" s="6" t="n">
        <v>194548</v>
      </c>
      <c r="C20" s="6" t="n">
        <v>29</v>
      </c>
      <c r="D20" s="5" t="n">
        <v>1359454</v>
      </c>
      <c r="E20" s="5" t="n">
        <v>-1164196</v>
      </c>
      <c r="F20" s="5" t="n">
        <v>-739</v>
      </c>
      <c r="G20" s="5" t="n">
        <v>-432</v>
      </c>
      <c r="H20" s="5" t="n">
        <v>432</v>
      </c>
    </row>
    <row r="21">
      <c r="A21" s="4" t="inlineStr">
        <is>
          <t>Balance at (in shares) at Oct. 31, 2020</t>
        </is>
      </c>
      <c r="B21" s="5" t="n">
        <v>294706758</v>
      </c>
      <c r="C21" s="5" t="n">
        <v>294706758</v>
      </c>
    </row>
    <row r="22">
      <c r="A22" s="3" t="inlineStr">
        <is>
          <t>Increase (Decrease) in Stockholders' Equity [Roll Forward]</t>
        </is>
      </c>
    </row>
    <row r="23">
      <c r="A23" s="4" t="inlineStr">
        <is>
          <t>Sale of common stock, net of fees</t>
        </is>
      </c>
      <c r="B23" s="6" t="n">
        <v>156366</v>
      </c>
      <c r="C23" s="6" t="n">
        <v>3</v>
      </c>
      <c r="D23" s="5" t="n">
        <v>156363</v>
      </c>
    </row>
    <row r="24">
      <c r="A24" s="4" t="inlineStr">
        <is>
          <t>Sale of common stock, net of fees (in shares)</t>
        </is>
      </c>
      <c r="C24" s="5" t="n">
        <v>25000000</v>
      </c>
    </row>
    <row r="25">
      <c r="A25" s="4" t="inlineStr">
        <is>
          <t>Orion warrant exercises</t>
        </is>
      </c>
      <c r="B25" s="5" t="n">
        <v>21824</v>
      </c>
      <c r="D25" s="5" t="n">
        <v>21824</v>
      </c>
    </row>
    <row r="26">
      <c r="A26" s="4" t="inlineStr">
        <is>
          <t>Orion warrant exercises (in shares)</t>
        </is>
      </c>
      <c r="C26" s="5" t="n">
        <v>2700000</v>
      </c>
    </row>
    <row r="27">
      <c r="A27" s="4" t="inlineStr">
        <is>
          <t>Common stock issued, non-employee compensation</t>
        </is>
      </c>
      <c r="B27" s="5" t="n">
        <v>45</v>
      </c>
      <c r="D27" s="5" t="n">
        <v>45</v>
      </c>
    </row>
    <row r="28">
      <c r="A28" s="4" t="inlineStr">
        <is>
          <t>Common stock issued, non-employee compensation, (in shares)</t>
        </is>
      </c>
      <c r="C28" s="5" t="n">
        <v>2734</v>
      </c>
    </row>
    <row r="29">
      <c r="A29" s="4" t="inlineStr">
        <is>
          <t>Taxes paid upon vesting of restricted stock awards, net of stock issued under benefit plans</t>
        </is>
      </c>
      <c r="B29" s="5" t="n">
        <v>8</v>
      </c>
      <c r="D29" s="5" t="n">
        <v>8</v>
      </c>
    </row>
    <row r="30">
      <c r="A30" s="4" t="inlineStr">
        <is>
          <t>Taxes paid upon vesting of restricted stock awards, net of stock issued under benefit plans, (in shares)</t>
        </is>
      </c>
      <c r="C30" s="5" t="n">
        <v>4521</v>
      </c>
    </row>
    <row r="31">
      <c r="A31" s="4" t="inlineStr">
        <is>
          <t>Share based compensation</t>
        </is>
      </c>
      <c r="B31" s="5" t="n">
        <v>1417</v>
      </c>
      <c r="D31" s="5" t="n">
        <v>1417</v>
      </c>
    </row>
    <row r="32">
      <c r="A32" s="4" t="inlineStr">
        <is>
          <t>Preferred dividends — Series B</t>
        </is>
      </c>
      <c r="B32" s="5" t="n">
        <v>-800</v>
      </c>
      <c r="D32" s="5" t="n">
        <v>-800</v>
      </c>
    </row>
    <row r="33">
      <c r="A33" s="4" t="inlineStr">
        <is>
          <t>Effect of foreign currency translation</t>
        </is>
      </c>
      <c r="B33" s="5" t="n">
        <v>58</v>
      </c>
      <c r="F33" s="5" t="n">
        <v>58</v>
      </c>
    </row>
    <row r="34">
      <c r="A34" s="4" t="inlineStr">
        <is>
          <t>Adjustment for deferred compensation</t>
        </is>
      </c>
      <c r="G34" s="5" t="n">
        <v>-30</v>
      </c>
    </row>
    <row r="35">
      <c r="A35" s="4" t="inlineStr">
        <is>
          <t>Adjustment for deferred compensation (in shares)</t>
        </is>
      </c>
      <c r="C35" s="5" t="n">
        <v>-1669</v>
      </c>
    </row>
    <row r="36">
      <c r="A36" s="4" t="inlineStr">
        <is>
          <t>Adjustment for deferred compensation</t>
        </is>
      </c>
      <c r="H36" s="5" t="n">
        <v>30</v>
      </c>
    </row>
    <row r="37">
      <c r="A37" s="4" t="inlineStr">
        <is>
          <t>Release of a share reserve</t>
        </is>
      </c>
      <c r="C37" s="5" t="n">
        <v>-48</v>
      </c>
    </row>
    <row r="38">
      <c r="A38" s="4" t="inlineStr">
        <is>
          <t>Net loss</t>
        </is>
      </c>
      <c r="B38" s="5" t="n">
        <v>-45960</v>
      </c>
      <c r="E38" s="5" t="n">
        <v>-45960</v>
      </c>
    </row>
    <row r="39">
      <c r="A39" s="4" t="inlineStr">
        <is>
          <t>Balance at at Jan. 31, 2021</t>
        </is>
      </c>
      <c r="B39" s="6" t="n">
        <v>327506</v>
      </c>
      <c r="C39" s="6" t="n">
        <v>32</v>
      </c>
      <c r="D39" s="6" t="n">
        <v>1538311</v>
      </c>
      <c r="E39" s="6" t="n">
        <v>-1210156</v>
      </c>
      <c r="F39" s="6" t="n">
        <v>-681</v>
      </c>
      <c r="G39" s="6" t="n">
        <v>-462</v>
      </c>
      <c r="H39" s="6" t="n">
        <v>462</v>
      </c>
    </row>
    <row r="40">
      <c r="A40" s="4" t="inlineStr">
        <is>
          <t>Balance at (in shares) at Jan. 31, 2021</t>
        </is>
      </c>
      <c r="B40" s="5" t="n">
        <v>322412296</v>
      </c>
      <c r="C40" s="5" t="n">
        <v>3224122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tockholders' Equity and Warrant Liabilities - Additional Information (Details) - USD ($) $ / shares in Units, $ in Thousands</t>
        </is>
      </c>
      <c r="B1" s="2" t="inlineStr">
        <is>
          <t>Dec. 07, 2020</t>
        </is>
      </c>
      <c r="C1" s="2" t="inlineStr">
        <is>
          <t>Dec. 04, 2020</t>
        </is>
      </c>
      <c r="D1" s="2" t="inlineStr">
        <is>
          <t>Jan. 08, 2020</t>
        </is>
      </c>
      <c r="E1" s="2" t="inlineStr">
        <is>
          <t>Nov. 22, 2019</t>
        </is>
      </c>
      <c r="F1" s="2" t="inlineStr">
        <is>
          <t>Oct. 31, 2019</t>
        </is>
      </c>
      <c r="G1" s="2" t="inlineStr">
        <is>
          <t>May 03, 2017</t>
        </is>
      </c>
      <c r="H1" s="2" t="inlineStr">
        <is>
          <t>Jan. 31, 2021</t>
        </is>
      </c>
      <c r="I1" s="2" t="inlineStr">
        <is>
          <t>Jan. 31, 2020</t>
        </is>
      </c>
      <c r="J1" s="2" t="inlineStr">
        <is>
          <t>Dec. 01, 2020</t>
        </is>
      </c>
      <c r="K1" s="2" t="inlineStr">
        <is>
          <t>Oct. 31, 2020</t>
        </is>
      </c>
    </row>
    <row r="2">
      <c r="A2" s="3" t="inlineStr">
        <is>
          <t>Stockholders' Equity Note</t>
        </is>
      </c>
    </row>
    <row r="3">
      <c r="A3" s="4" t="inlineStr">
        <is>
          <t>Sale of stock, price per share</t>
        </is>
      </c>
      <c r="B3" s="8" t="n">
        <v>7.95</v>
      </c>
      <c r="D3" s="8" t="n">
        <v>2.29</v>
      </c>
      <c r="I3" s="8" t="n">
        <v>1.59</v>
      </c>
    </row>
    <row r="4">
      <c r="A4" s="4" t="inlineStr">
        <is>
          <t>Common stock issuance, net of fees</t>
        </is>
      </c>
      <c r="H4" s="6" t="n">
        <v>156363</v>
      </c>
      <c r="I4" s="6" t="n">
        <v>0</v>
      </c>
    </row>
    <row r="5">
      <c r="A5" s="4" t="inlineStr">
        <is>
          <t>Class of warrants or rights issued</t>
        </is>
      </c>
      <c r="I5" s="5" t="n">
        <v>9396320</v>
      </c>
    </row>
    <row r="6">
      <c r="A6" s="4" t="inlineStr">
        <is>
          <t>Class of warrants or rights exercised</t>
        </is>
      </c>
      <c r="I6" s="5" t="n">
        <v>12000000</v>
      </c>
    </row>
    <row r="7">
      <c r="A7" s="4" t="inlineStr">
        <is>
          <t>Expected volatility</t>
        </is>
      </c>
      <c r="B7" s="4" t="inlineStr">
        <is>
          <t>117.02%</t>
        </is>
      </c>
      <c r="D7" s="4" t="inlineStr">
        <is>
          <t>103.70%</t>
        </is>
      </c>
      <c r="I7" s="4" t="inlineStr">
        <is>
          <t>104.90%</t>
        </is>
      </c>
    </row>
    <row r="8">
      <c r="A8" s="4" t="inlineStr">
        <is>
          <t>Risk-free interest rate</t>
        </is>
      </c>
      <c r="B8" s="4" t="inlineStr">
        <is>
          <t>0.70%</t>
        </is>
      </c>
      <c r="D8" s="4" t="inlineStr">
        <is>
          <t>1.81%</t>
        </is>
      </c>
      <c r="I8" s="4" t="inlineStr">
        <is>
          <t>1.45%</t>
        </is>
      </c>
    </row>
    <row r="9">
      <c r="A9" s="4" t="inlineStr">
        <is>
          <t>Class of warrants or rights charge</t>
        </is>
      </c>
      <c r="D9" s="6" t="n">
        <v>23700</v>
      </c>
      <c r="H9" s="6" t="n">
        <v>16000</v>
      </c>
      <c r="I9" s="6" t="n">
        <v>10500</v>
      </c>
    </row>
    <row r="10">
      <c r="A10" s="4" t="inlineStr">
        <is>
          <t>Reclassification of estimated fair value of warrant liability to additional paid in capital</t>
        </is>
      </c>
      <c r="B10" s="6" t="n">
        <v>21200</v>
      </c>
      <c r="D10" s="6" t="n">
        <v>26000</v>
      </c>
    </row>
    <row r="11">
      <c r="A11" s="4" t="inlineStr">
        <is>
          <t>Common Stock [Member]</t>
        </is>
      </c>
    </row>
    <row r="12">
      <c r="A12" s="3" t="inlineStr">
        <is>
          <t>Stockholders' Equity Note</t>
        </is>
      </c>
    </row>
    <row r="13">
      <c r="A13" s="4" t="inlineStr">
        <is>
          <t>Stock issued during period shares new issues</t>
        </is>
      </c>
      <c r="H13" s="5" t="n">
        <v>25000000</v>
      </c>
      <c r="I13" s="5" t="n">
        <v>7938228</v>
      </c>
    </row>
    <row r="14">
      <c r="A14" s="4" t="inlineStr">
        <is>
          <t>Orion Energy Partners Investment Agent, LLC Credit Facility [Member]</t>
        </is>
      </c>
    </row>
    <row r="15">
      <c r="A15" s="3" t="inlineStr">
        <is>
          <t>Stockholders' Equity Note</t>
        </is>
      </c>
    </row>
    <row r="16">
      <c r="A16" s="4" t="inlineStr">
        <is>
          <t>Class of warrants or rights exercised</t>
        </is>
      </c>
      <c r="K16" s="5" t="n">
        <v>2700000</v>
      </c>
    </row>
    <row r="17">
      <c r="A17" s="4" t="inlineStr">
        <is>
          <t>Orion Energy Partners Investment Agent, LLC Credit Facility [Member] | Exercise Price 0.242 [Member]</t>
        </is>
      </c>
    </row>
    <row r="18">
      <c r="A18" s="3" t="inlineStr">
        <is>
          <t>Stockholders' Equity Note</t>
        </is>
      </c>
    </row>
    <row r="19">
      <c r="A19" s="4" t="inlineStr">
        <is>
          <t>Class of Warrant or Right, Exercise Price of Warrants or Rights</t>
        </is>
      </c>
      <c r="B19" s="11" t="n">
        <v>0.242</v>
      </c>
    </row>
    <row r="20">
      <c r="A20" s="4" t="inlineStr">
        <is>
          <t>Class of warrants or rights issued</t>
        </is>
      </c>
      <c r="B20" s="5" t="n">
        <v>2700000</v>
      </c>
    </row>
    <row r="21">
      <c r="A21" s="4" t="inlineStr">
        <is>
          <t>Class of warrants or rights issued value</t>
        </is>
      </c>
      <c r="B21" s="6" t="n">
        <v>653400</v>
      </c>
    </row>
    <row r="22">
      <c r="A22" s="4" t="inlineStr">
        <is>
          <t>Orion Energy Partners Investment Agent, LLC Credit Facility [Member] | Initial Funding Warrants [Member]</t>
        </is>
      </c>
    </row>
    <row r="23">
      <c r="A23" s="3" t="inlineStr">
        <is>
          <t>Stockholders' Equity Note</t>
        </is>
      </c>
    </row>
    <row r="24">
      <c r="A24" s="4" t="inlineStr">
        <is>
          <t>Class of warrants or rights issued</t>
        </is>
      </c>
      <c r="F24" s="5" t="n">
        <v>6000000</v>
      </c>
    </row>
    <row r="25">
      <c r="A25" s="4" t="inlineStr">
        <is>
          <t>Class of Warrant or Right, Exercise Price of Warrants or Rights</t>
        </is>
      </c>
      <c r="F25" s="11" t="n">
        <v>0.31</v>
      </c>
    </row>
    <row r="26">
      <c r="A26" s="4" t="inlineStr">
        <is>
          <t>Drew down to fully repay debt outstanding</t>
        </is>
      </c>
      <c r="F26" s="6" t="n">
        <v>14500</v>
      </c>
    </row>
    <row r="27">
      <c r="A27" s="4" t="inlineStr">
        <is>
          <t>Orion Energy Partners Investment Agent, LLC Credit Facility [Member] | Second Funding Warrants [Member]</t>
        </is>
      </c>
    </row>
    <row r="28">
      <c r="A28" s="3" t="inlineStr">
        <is>
          <t>Stockholders' Equity Note</t>
        </is>
      </c>
    </row>
    <row r="29">
      <c r="A29" s="4" t="inlineStr">
        <is>
          <t>Class of warrants or rights issued</t>
        </is>
      </c>
      <c r="E29" s="5" t="n">
        <v>14000000</v>
      </c>
    </row>
    <row r="30">
      <c r="A30" s="4" t="inlineStr">
        <is>
          <t>Drew down to fully repay debt outstanding</t>
        </is>
      </c>
      <c r="E30" s="6" t="n">
        <v>65500</v>
      </c>
    </row>
    <row r="31">
      <c r="A31" s="4" t="inlineStr">
        <is>
          <t>Orion Energy Partners Investment Agent, LLC Credit Facility [Member] | Second Funding Warrants [Member] | Exercise Price 0.242 [Member]</t>
        </is>
      </c>
    </row>
    <row r="32">
      <c r="A32" s="3" t="inlineStr">
        <is>
          <t>Stockholders' Equity Note</t>
        </is>
      </c>
    </row>
    <row r="33">
      <c r="A33" s="4" t="inlineStr">
        <is>
          <t>Class of warrants or rights issued</t>
        </is>
      </c>
      <c r="E33" s="5" t="n">
        <v>8000000</v>
      </c>
    </row>
    <row r="34">
      <c r="A34" s="4" t="inlineStr">
        <is>
          <t>Class of Warrant or Right, Exercise Price of Warrants or Rights</t>
        </is>
      </c>
      <c r="E34" s="11" t="n">
        <v>0.242</v>
      </c>
    </row>
    <row r="35">
      <c r="A35" s="4" t="inlineStr">
        <is>
          <t>Orion Energy Partners Investment Agent, LLC Credit Facility [Member] | Second Funding Warrants [Member] | Exercise Price 0.620 [Member]</t>
        </is>
      </c>
    </row>
    <row r="36">
      <c r="A36" s="3" t="inlineStr">
        <is>
          <t>Stockholders' Equity Note</t>
        </is>
      </c>
    </row>
    <row r="37">
      <c r="A37" s="4" t="inlineStr">
        <is>
          <t>Class of warrants or rights issued</t>
        </is>
      </c>
      <c r="E37" s="5" t="n">
        <v>6000000</v>
      </c>
    </row>
    <row r="38">
      <c r="A38" s="4" t="inlineStr">
        <is>
          <t>Class of Warrant or Right, Exercise Price of Warrants or Rights</t>
        </is>
      </c>
      <c r="E38" s="8" t="n">
        <v>0.62</v>
      </c>
    </row>
    <row r="39">
      <c r="A39" s="4" t="inlineStr">
        <is>
          <t>Underwriting Agreement [Member]</t>
        </is>
      </c>
    </row>
    <row r="40">
      <c r="A40" s="3" t="inlineStr">
        <is>
          <t>Stockholders' Equity Note</t>
        </is>
      </c>
    </row>
    <row r="41">
      <c r="A41" s="4" t="inlineStr">
        <is>
          <t>Stock issued to underwriters</t>
        </is>
      </c>
      <c r="C41" s="5" t="n">
        <v>19822219</v>
      </c>
    </row>
    <row r="42">
      <c r="A42" s="4" t="inlineStr">
        <is>
          <t>Sale of stock, number of shares issued in transaction</t>
        </is>
      </c>
      <c r="C42" s="5" t="n">
        <v>14696320</v>
      </c>
    </row>
    <row r="43">
      <c r="A43" s="4" t="inlineStr">
        <is>
          <t>Sale of stock, price per share</t>
        </is>
      </c>
      <c r="J43" s="8" t="n">
        <v>6.5</v>
      </c>
    </row>
    <row r="44">
      <c r="A44" s="4" t="inlineStr">
        <is>
          <t>Stock issued during period shares new issues</t>
        </is>
      </c>
      <c r="C44" s="5" t="n">
        <v>25000000</v>
      </c>
    </row>
    <row r="45">
      <c r="A45" s="4" t="inlineStr">
        <is>
          <t>Common stock issuance, net of fees</t>
        </is>
      </c>
      <c r="C45" s="6" t="n">
        <v>162500</v>
      </c>
    </row>
    <row r="46">
      <c r="A46" s="4" t="inlineStr">
        <is>
          <t>Underwriting discounts and commissions</t>
        </is>
      </c>
      <c r="C46" s="7" t="n">
        <v>0.2275</v>
      </c>
    </row>
    <row r="47">
      <c r="A47" s="4" t="inlineStr">
        <is>
          <t>Net proceeds from issuance of common stock</t>
        </is>
      </c>
      <c r="C47" s="6" t="n">
        <v>156400</v>
      </c>
    </row>
    <row r="48">
      <c r="A48" s="4" t="inlineStr">
        <is>
          <t>Underwriting Agreement [Member] | Senior Secured Credit Facility [Member]</t>
        </is>
      </c>
    </row>
    <row r="49">
      <c r="A49" s="3" t="inlineStr">
        <is>
          <t>Stockholders' Equity Note</t>
        </is>
      </c>
    </row>
    <row r="50">
      <c r="A50" s="4" t="inlineStr">
        <is>
          <t>Credit facility</t>
        </is>
      </c>
      <c r="C50" s="6" t="n">
        <v>200000</v>
      </c>
    </row>
    <row r="51">
      <c r="A51" s="4" t="inlineStr">
        <is>
          <t>Underwriting Agreement [Member] | Maximum [Member]</t>
        </is>
      </c>
    </row>
    <row r="52">
      <c r="A52" s="3" t="inlineStr">
        <is>
          <t>Stockholders' Equity Note</t>
        </is>
      </c>
    </row>
    <row r="53">
      <c r="A53" s="4" t="inlineStr">
        <is>
          <t>Option to purchase additional common stock shares</t>
        </is>
      </c>
      <c r="C53" s="5" t="n">
        <v>5177781</v>
      </c>
    </row>
    <row r="54">
      <c r="A54" s="4" t="inlineStr">
        <is>
          <t>Underwritten Public Offering [Member]</t>
        </is>
      </c>
    </row>
    <row r="55">
      <c r="A55" s="3" t="inlineStr">
        <is>
          <t>Stockholders' Equity Note</t>
        </is>
      </c>
    </row>
    <row r="56">
      <c r="A56" s="4" t="inlineStr">
        <is>
          <t>Stock issued during period shares new issues</t>
        </is>
      </c>
      <c r="G56" s="5" t="n">
        <v>1000000</v>
      </c>
    </row>
    <row r="57">
      <c r="A57" s="4" t="inlineStr">
        <is>
          <t>Underwritten Public Offering [Member] | Series C Warrants [Member]</t>
        </is>
      </c>
    </row>
    <row r="58">
      <c r="A58" s="3" t="inlineStr">
        <is>
          <t>Stockholders' Equity Note</t>
        </is>
      </c>
    </row>
    <row r="59">
      <c r="A59" s="4" t="inlineStr">
        <is>
          <t>Class of warrants or rights issued</t>
        </is>
      </c>
      <c r="G59" s="5" t="n">
        <v>1000000</v>
      </c>
    </row>
    <row r="60">
      <c r="A60" s="4" t="inlineStr">
        <is>
          <t>Class of Warrant or Right, Exercise Price of Warrants or Rights</t>
        </is>
      </c>
      <c r="G60" s="8" t="n">
        <v>19.2</v>
      </c>
    </row>
    <row r="61">
      <c r="A61" s="4" t="inlineStr">
        <is>
          <t>Class of warrant or right term</t>
        </is>
      </c>
      <c r="G61" s="4" t="inlineStr">
        <is>
          <t>5 years</t>
        </is>
      </c>
    </row>
    <row r="62">
      <c r="A62" s="4" t="inlineStr">
        <is>
          <t>Underwritten Public Offering [Member] | Common Stock [Member] | Series C Warrants [Member]</t>
        </is>
      </c>
    </row>
    <row r="63">
      <c r="A63" s="3" t="inlineStr">
        <is>
          <t>Stockholders' Equity Note</t>
        </is>
      </c>
    </row>
    <row r="64">
      <c r="A64" s="4" t="inlineStr">
        <is>
          <t>Class of warrants or rights exercised</t>
        </is>
      </c>
      <c r="H6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Warrant Liabilities - Schedule of Warrant Activity (Details)</t>
        </is>
      </c>
      <c r="B1" s="2" t="inlineStr">
        <is>
          <t>3 Months Ended</t>
        </is>
      </c>
    </row>
    <row r="2">
      <c r="B2" s="2" t="inlineStr">
        <is>
          <t>Jan. 31, 2021shares</t>
        </is>
      </c>
    </row>
    <row r="3">
      <c r="A3" s="4" t="inlineStr">
        <is>
          <t>Orion Energy Partners Investment Agent, LLC Credit Facility [Member]</t>
        </is>
      </c>
    </row>
    <row r="4">
      <c r="A4" s="4" t="inlineStr">
        <is>
          <t>Class of Warrant or Right, Outstanding</t>
        </is>
      </c>
      <c r="B4" s="5" t="n">
        <v>2700000</v>
      </c>
    </row>
    <row r="5">
      <c r="A5" s="4" t="inlineStr">
        <is>
          <t>Common stock issued during period, warrants exercised</t>
        </is>
      </c>
      <c r="B5" s="5" t="n">
        <v>-2700000</v>
      </c>
    </row>
    <row r="6">
      <c r="A6" s="4" t="inlineStr">
        <is>
          <t>Series C Warrants [Member]</t>
        </is>
      </c>
    </row>
    <row r="7">
      <c r="A7" s="4" t="inlineStr">
        <is>
          <t>Class of Warrant or Right, Outstanding</t>
        </is>
      </c>
      <c r="B7" s="5" t="n">
        <v>964128</v>
      </c>
    </row>
    <row r="8">
      <c r="A8" s="4" t="inlineStr">
        <is>
          <t>Class of Warrant or Right, Outstanding</t>
        </is>
      </c>
      <c r="B8" s="5" t="n">
        <v>9641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1" customWidth="1" min="5" max="5"/>
    <col width="21" customWidth="1" min="6" max="6"/>
    <col width="21" customWidth="1" min="7" max="7"/>
    <col width="21" customWidth="1" min="8" max="8"/>
    <col width="21" customWidth="1" min="9" max="9"/>
    <col width="27" customWidth="1" min="10" max="10"/>
    <col width="27" customWidth="1" min="11" max="11"/>
  </cols>
  <sheetData>
    <row r="1">
      <c r="A1" s="1" t="inlineStr">
        <is>
          <t>Redeemable Preferred Stock - Additional Information (Details) $ / shares in Units, $ in Thousands</t>
        </is>
      </c>
      <c r="B1" s="2" t="inlineStr">
        <is>
          <t>Dec. 18, 2020USD ($)</t>
        </is>
      </c>
      <c r="C1" s="2" t="inlineStr">
        <is>
          <t>Mar. 31, 2005shares</t>
        </is>
      </c>
      <c r="D1" s="2" t="inlineStr">
        <is>
          <t>Jan. 31, 2021USD ($)$ / sharesshares</t>
        </is>
      </c>
      <c r="E1" s="2" t="inlineStr">
        <is>
          <t>Jan. 31, 2021CAD ($)</t>
        </is>
      </c>
      <c r="F1" s="2" t="inlineStr">
        <is>
          <t>Jan. 31, 2020USD ($)</t>
        </is>
      </c>
      <c r="G1" s="2" t="inlineStr">
        <is>
          <t>Jan. 31, 2020CAD ($)</t>
        </is>
      </c>
      <c r="H1" s="2" t="inlineStr">
        <is>
          <t>Dec. 31, 2020CAD ($)</t>
        </is>
      </c>
      <c r="I1" s="2" t="inlineStr">
        <is>
          <t>Dec. 18, 2020CAD ($)</t>
        </is>
      </c>
      <c r="J1" s="2" t="inlineStr">
        <is>
          <t>Oct. 31, 2020USD ($)shares</t>
        </is>
      </c>
      <c r="K1" s="2" t="inlineStr">
        <is>
          <t>Oct. 31, 2020CAD ($)shares</t>
        </is>
      </c>
    </row>
    <row r="2">
      <c r="A2" s="3" t="inlineStr">
        <is>
          <t>Class Of Stock [Line Items]</t>
        </is>
      </c>
    </row>
    <row r="3">
      <c r="A3" s="4" t="inlineStr">
        <is>
          <t>Preferred stock, shares authorized | shares</t>
        </is>
      </c>
      <c r="D3" s="5" t="n">
        <v>250000</v>
      </c>
    </row>
    <row r="4">
      <c r="A4" s="4" t="inlineStr">
        <is>
          <t>Preferred stock, par value | $ / shares</t>
        </is>
      </c>
      <c r="D4" s="8" t="n">
        <v>0.01</v>
      </c>
    </row>
    <row r="5">
      <c r="A5" s="4" t="inlineStr">
        <is>
          <t>Derivative liability, fair value, gross liability</t>
        </is>
      </c>
      <c r="F5" s="6" t="n">
        <v>600</v>
      </c>
    </row>
    <row r="6">
      <c r="A6" s="4" t="inlineStr">
        <is>
          <t>Series B Preferred Stock [Member]</t>
        </is>
      </c>
    </row>
    <row r="7">
      <c r="A7" s="3" t="inlineStr">
        <is>
          <t>Class Of Stock [Line Items]</t>
        </is>
      </c>
    </row>
    <row r="8">
      <c r="A8" s="4" t="inlineStr">
        <is>
          <t>Preferred stock, shares authorized | shares</t>
        </is>
      </c>
      <c r="C8" s="5" t="n">
        <v>105875</v>
      </c>
      <c r="D8" s="5" t="n">
        <v>105875</v>
      </c>
    </row>
    <row r="9">
      <c r="A9" s="4" t="inlineStr">
        <is>
          <t>Preferred stock, dividend rate, percentage</t>
        </is>
      </c>
      <c r="C9" s="4" t="inlineStr">
        <is>
          <t>5.00%</t>
        </is>
      </c>
    </row>
    <row r="10">
      <c r="A10" s="4" t="inlineStr">
        <is>
          <t>Preferred stock, liquidation preference per share | $ / shares</t>
        </is>
      </c>
      <c r="D10" s="6" t="n">
        <v>1000</v>
      </c>
    </row>
    <row r="11">
      <c r="A11" s="4" t="inlineStr">
        <is>
          <t>Preferred stock, shares issued | shares</t>
        </is>
      </c>
      <c r="D11" s="5" t="n">
        <v>64020</v>
      </c>
      <c r="J11" s="5" t="n">
        <v>64020</v>
      </c>
      <c r="K11" s="5" t="n">
        <v>64020</v>
      </c>
    </row>
    <row r="12">
      <c r="A12" s="4" t="inlineStr">
        <is>
          <t>Preferred stock shares outstanding | shares</t>
        </is>
      </c>
      <c r="D12" s="5" t="n">
        <v>64020</v>
      </c>
      <c r="J12" s="5" t="n">
        <v>64020</v>
      </c>
      <c r="K12" s="5" t="n">
        <v>64020</v>
      </c>
    </row>
    <row r="13">
      <c r="A13" s="4" t="inlineStr">
        <is>
          <t>Temporary equity, carrying amount, attributable to parent</t>
        </is>
      </c>
      <c r="D13" s="6" t="n">
        <v>59857</v>
      </c>
      <c r="J13" s="6" t="n">
        <v>59857</v>
      </c>
    </row>
    <row r="14">
      <c r="A14" s="4" t="inlineStr">
        <is>
          <t>Dividends, preferred stock, cash</t>
        </is>
      </c>
      <c r="D14" s="6" t="n">
        <v>800</v>
      </c>
      <c r="F14" s="5" t="n">
        <v>2400</v>
      </c>
    </row>
    <row r="15">
      <c r="A15" s="4" t="inlineStr">
        <is>
          <t>Class A Preferred Shares [Member]</t>
        </is>
      </c>
    </row>
    <row r="16">
      <c r="A16" s="3" t="inlineStr">
        <is>
          <t>Class Of Stock [Line Items]</t>
        </is>
      </c>
    </row>
    <row r="17">
      <c r="A17" s="4" t="inlineStr">
        <is>
          <t>Preferred stock shares outstanding | shares</t>
        </is>
      </c>
      <c r="J17" s="5" t="n">
        <v>1000000</v>
      </c>
      <c r="K17" s="5" t="n">
        <v>1000000</v>
      </c>
    </row>
    <row r="18">
      <c r="A18" s="4" t="inlineStr">
        <is>
          <t>Return of capital and dividend payments</t>
        </is>
      </c>
      <c r="G18" s="6" t="n">
        <v>1200000</v>
      </c>
    </row>
    <row r="19">
      <c r="A19" s="4" t="inlineStr">
        <is>
          <t>Interest expense, other</t>
        </is>
      </c>
      <c r="E19" s="6" t="n">
        <v>600000</v>
      </c>
      <c r="G19" s="5" t="n">
        <v>600000</v>
      </c>
    </row>
    <row r="20">
      <c r="A20" s="4" t="inlineStr">
        <is>
          <t>Carrying value of preferred shares, total</t>
        </is>
      </c>
      <c r="J20" s="6" t="n">
        <v>19200</v>
      </c>
      <c r="K20" s="6" t="n">
        <v>25600000</v>
      </c>
    </row>
    <row r="21">
      <c r="A21" s="4" t="inlineStr">
        <is>
          <t>Increase in dividend rate annually</t>
        </is>
      </c>
      <c r="D21" s="4" t="inlineStr">
        <is>
          <t>15.00%</t>
        </is>
      </c>
      <c r="E21" s="4" t="inlineStr">
        <is>
          <t>15.00%</t>
        </is>
      </c>
    </row>
    <row r="22">
      <c r="A22" s="4" t="inlineStr">
        <is>
          <t>Aggregate amount of dividend payment</t>
        </is>
      </c>
      <c r="E22" s="6" t="n">
        <v>500000</v>
      </c>
    </row>
    <row r="23">
      <c r="A23" s="4" t="inlineStr">
        <is>
          <t>Return of capital payments</t>
        </is>
      </c>
      <c r="E23" s="6" t="n">
        <v>750000</v>
      </c>
    </row>
    <row r="24">
      <c r="A24" s="4" t="inlineStr">
        <is>
          <t>Loss resulted from revised fair value of preferred shares</t>
        </is>
      </c>
      <c r="F24" s="6" t="n">
        <v>200</v>
      </c>
      <c r="G24" s="6" t="n">
        <v>200000</v>
      </c>
    </row>
    <row r="25">
      <c r="A25" s="4" t="inlineStr">
        <is>
          <t>Class A Preferred Shares [Member] | Minimum [Member]</t>
        </is>
      </c>
    </row>
    <row r="26">
      <c r="A26" s="3" t="inlineStr">
        <is>
          <t>Class Of Stock [Line Items]</t>
        </is>
      </c>
    </row>
    <row r="27">
      <c r="A27" s="4" t="inlineStr">
        <is>
          <t>Preferred stock, redemption date</t>
        </is>
      </c>
      <c r="D27" s="4" t="inlineStr">
        <is>
          <t>Dec. 31,
		2020</t>
        </is>
      </c>
      <c r="E27" s="4" t="inlineStr">
        <is>
          <t>Dec. 31,
		2020</t>
        </is>
      </c>
    </row>
    <row r="28">
      <c r="A28" s="4" t="inlineStr">
        <is>
          <t>Class A Preferred Shares [Member] | Maximum [Member]</t>
        </is>
      </c>
    </row>
    <row r="29">
      <c r="A29" s="3" t="inlineStr">
        <is>
          <t>Class Of Stock [Line Items]</t>
        </is>
      </c>
    </row>
    <row r="30">
      <c r="A30" s="4" t="inlineStr">
        <is>
          <t>Preferred stock, redemption date</t>
        </is>
      </c>
      <c r="D30" s="4" t="inlineStr">
        <is>
          <t>Dec. 31,
		2021</t>
        </is>
      </c>
      <c r="E30" s="4" t="inlineStr">
        <is>
          <t>Dec. 31,
		2021</t>
        </is>
      </c>
    </row>
    <row r="31">
      <c r="A31" s="4" t="inlineStr">
        <is>
          <t>Series 1 Preferred Shares [Member] | Enbridge Incorporation [Member]</t>
        </is>
      </c>
    </row>
    <row r="32">
      <c r="A32" s="3" t="inlineStr">
        <is>
          <t>Class Of Stock [Line Items]</t>
        </is>
      </c>
    </row>
    <row r="33">
      <c r="A33" s="4" t="inlineStr">
        <is>
          <t>Carrying value of preferred shares, total</t>
        </is>
      </c>
      <c r="H33" s="6" t="n">
        <v>27400000</v>
      </c>
    </row>
    <row r="34">
      <c r="A34" s="4" t="inlineStr">
        <is>
          <t>Accrued dividend</t>
        </is>
      </c>
      <c r="H34" s="5" t="n">
        <v>23100000</v>
      </c>
    </row>
    <row r="35">
      <c r="A35" s="4" t="inlineStr">
        <is>
          <t>Preferred stock redemption amount</t>
        </is>
      </c>
      <c r="H35" s="6" t="n">
        <v>4300000</v>
      </c>
    </row>
    <row r="36">
      <c r="A36" s="4" t="inlineStr">
        <is>
          <t>Payment of amount owed</t>
        </is>
      </c>
      <c r="B36" s="6" t="n">
        <v>21500</v>
      </c>
      <c r="I36" s="6" t="n">
        <v>27400000</v>
      </c>
    </row>
    <row r="37">
      <c r="A37" s="4" t="inlineStr">
        <is>
          <t>Gains losses on extinguishment of debt</t>
        </is>
      </c>
      <c r="B37" s="6" t="n">
        <v>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Share - Calculation of Basic and Diluted Loss Per Share (Details) - USD ($) $ / shares in Units, $ in Thousands</t>
        </is>
      </c>
      <c r="C1" s="2" t="inlineStr">
        <is>
          <t>3 Months Ended</t>
        </is>
      </c>
    </row>
    <row r="2">
      <c r="C2" s="2" t="inlineStr">
        <is>
          <t>Jan. 31, 2021</t>
        </is>
      </c>
      <c r="D2" s="2" t="inlineStr">
        <is>
          <t>Jan. 31, 2020</t>
        </is>
      </c>
    </row>
    <row r="3">
      <c r="A3" s="3" t="inlineStr">
        <is>
          <t>Numerator</t>
        </is>
      </c>
    </row>
    <row r="4">
      <c r="A4" s="4" t="inlineStr">
        <is>
          <t>Net loss</t>
        </is>
      </c>
      <c r="C4" s="6" t="n">
        <v>-45960</v>
      </c>
      <c r="D4" s="6" t="n">
        <v>-40151</v>
      </c>
    </row>
    <row r="5">
      <c r="A5" s="4" t="inlineStr">
        <is>
          <t>Preferred dividends — Series B</t>
        </is>
      </c>
      <c r="C5" s="5" t="n">
        <v>-800</v>
      </c>
      <c r="D5" s="5" t="n">
        <v>-931</v>
      </c>
    </row>
    <row r="6">
      <c r="A6" s="4" t="inlineStr">
        <is>
          <t>Net loss attributable to common stockholders</t>
        </is>
      </c>
      <c r="C6" s="6" t="n">
        <v>-46760</v>
      </c>
      <c r="D6" s="6" t="n">
        <v>-41082</v>
      </c>
    </row>
    <row r="7">
      <c r="A7" s="3" t="inlineStr">
        <is>
          <t>Denominator</t>
        </is>
      </c>
    </row>
    <row r="8">
      <c r="A8" s="4" t="inlineStr">
        <is>
          <t>Weighted average basic common shares</t>
        </is>
      </c>
      <c r="C8" s="5" t="n">
        <v>312109888</v>
      </c>
      <c r="D8" s="5" t="n">
        <v>202216493</v>
      </c>
    </row>
    <row r="9">
      <c r="A9" s="4" t="inlineStr">
        <is>
          <t>Effect of dilutive securities</t>
        </is>
      </c>
      <c r="B9" s="4" t="inlineStr">
        <is>
          <t>[1]</t>
        </is>
      </c>
      <c r="C9" s="5" t="n">
        <v>0</v>
      </c>
      <c r="D9" s="5" t="n">
        <v>0</v>
      </c>
    </row>
    <row r="10">
      <c r="A10" s="4" t="inlineStr">
        <is>
          <t>Weighted average diluted common shares</t>
        </is>
      </c>
      <c r="C10" s="5" t="n">
        <v>312109888</v>
      </c>
      <c r="D10" s="5" t="n">
        <v>202216493</v>
      </c>
    </row>
    <row r="11">
      <c r="A11" s="4" t="inlineStr">
        <is>
          <t>Basic loss per share</t>
        </is>
      </c>
      <c r="C11" s="8" t="n">
        <v>-0.15</v>
      </c>
      <c r="D11" s="8" t="n">
        <v>-0.2</v>
      </c>
    </row>
    <row r="12">
      <c r="A12" s="4" t="inlineStr">
        <is>
          <t>Diluted loss per share</t>
        </is>
      </c>
      <c r="B12" s="4" t="inlineStr">
        <is>
          <t>[1]</t>
        </is>
      </c>
      <c r="C12" s="8" t="n">
        <v>-0.15</v>
      </c>
      <c r="D12" s="8" t="n">
        <v>-0.2</v>
      </c>
    </row>
    <row r="13">
      <c r="A13" s="4" t="inlineStr">
        <is>
          <t>Series B Preferred Stock [Member]</t>
        </is>
      </c>
    </row>
    <row r="14">
      <c r="A14" s="3" t="inlineStr">
        <is>
          <t>Numerator</t>
        </is>
      </c>
    </row>
    <row r="15">
      <c r="A15" s="4" t="inlineStr">
        <is>
          <t>Preferred dividends — Series B</t>
        </is>
      </c>
      <c r="C15" s="6" t="n">
        <v>-800</v>
      </c>
      <c r="D15" s="6" t="n">
        <v>-931</v>
      </c>
    </row>
    <row r="16"/>
    <row r="17">
      <c r="A17" s="4" t="inlineStr">
        <is>
          <t>[1]</t>
        </is>
      </c>
      <c r="B17" s="4" t="inlineStr">
        <is>
          <t>Due to the net loss to common stockholders in each of the periods presented above, diluted loss per share was computed without consideration to potentially dilutive instruments as their inclusion would have been anti-dilutive.</t>
        </is>
      </c>
    </row>
  </sheetData>
  <mergeCells count="4">
    <mergeCell ref="A1:B2"/>
    <mergeCell ref="C1:D1"/>
    <mergeCell ref="A16:C16"/>
    <mergeCell ref="B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Excluded from the Diluted Loss Per Share Calculation (Details) - shares</t>
        </is>
      </c>
      <c r="B1" s="2" t="inlineStr">
        <is>
          <t>3 Months Ended</t>
        </is>
      </c>
    </row>
    <row r="2">
      <c r="B2" s="2" t="inlineStr">
        <is>
          <t>Jan. 31, 2021</t>
        </is>
      </c>
      <c r="C2" s="2" t="inlineStr">
        <is>
          <t>Jan. 31, 2020</t>
        </is>
      </c>
    </row>
    <row r="3">
      <c r="A3" s="3" t="inlineStr">
        <is>
          <t>Antidilutive Securities Excluded from Computation of Earnings Per Share [Line Items]</t>
        </is>
      </c>
    </row>
    <row r="4">
      <c r="A4" s="4" t="inlineStr">
        <is>
          <t>Potentially dilutive securities excluded from diluted loss per share calculation</t>
        </is>
      </c>
      <c r="B4" s="5" t="n">
        <v>3940853</v>
      </c>
      <c r="C4" s="5" t="n">
        <v>9227462</v>
      </c>
    </row>
    <row r="5">
      <c r="A5" s="4" t="inlineStr">
        <is>
          <t>Orion Warrants [Member]</t>
        </is>
      </c>
    </row>
    <row r="6">
      <c r="A6" s="3" t="inlineStr">
        <is>
          <t>Antidilutive Securities Excluded from Computation of Earnings Per Share [Line Items]</t>
        </is>
      </c>
    </row>
    <row r="7">
      <c r="A7" s="4" t="inlineStr">
        <is>
          <t>Potentially dilutive securities excluded from diluted loss per share calculation</t>
        </is>
      </c>
      <c r="C7" s="5" t="n">
        <v>8000000</v>
      </c>
    </row>
    <row r="8">
      <c r="A8" s="4" t="inlineStr">
        <is>
          <t>May 2017 Offering - Series C Warrants [Member]</t>
        </is>
      </c>
    </row>
    <row r="9">
      <c r="A9" s="3" t="inlineStr">
        <is>
          <t>Antidilutive Securities Excluded from Computation of Earnings Per Share [Line Items]</t>
        </is>
      </c>
    </row>
    <row r="10">
      <c r="A10" s="4" t="inlineStr">
        <is>
          <t>Potentially dilutive securities excluded from diluted loss per share calculation</t>
        </is>
      </c>
      <c r="B10" s="5" t="n">
        <v>964128</v>
      </c>
      <c r="C10" s="5" t="n">
        <v>964128</v>
      </c>
    </row>
    <row r="11">
      <c r="A11" s="4" t="inlineStr">
        <is>
          <t>Outstanding Options To Purchase Common Stock [Member]</t>
        </is>
      </c>
    </row>
    <row r="12">
      <c r="A12" s="3" t="inlineStr">
        <is>
          <t>Antidilutive Securities Excluded from Computation of Earnings Per Share [Line Items]</t>
        </is>
      </c>
    </row>
    <row r="13">
      <c r="A13" s="4" t="inlineStr">
        <is>
          <t>Potentially dilutive securities excluded from diluted loss per share calculation</t>
        </is>
      </c>
      <c r="B13" s="5" t="n">
        <v>23891</v>
      </c>
      <c r="C13" s="5" t="n">
        <v>24927</v>
      </c>
    </row>
    <row r="14">
      <c r="A14" s="4" t="inlineStr">
        <is>
          <t>Unvested Restricted Stock Awards [Member]</t>
        </is>
      </c>
    </row>
    <row r="15">
      <c r="A15" s="3" t="inlineStr">
        <is>
          <t>Antidilutive Securities Excluded from Computation of Earnings Per Share [Line Items]</t>
        </is>
      </c>
    </row>
    <row r="16">
      <c r="A16" s="4" t="inlineStr">
        <is>
          <t>Potentially dilutive securities excluded from diluted loss per share calculation</t>
        </is>
      </c>
      <c r="B16" s="5" t="n">
        <v>538</v>
      </c>
      <c r="C16" s="5" t="n">
        <v>24009</v>
      </c>
    </row>
    <row r="17">
      <c r="A17" s="4" t="inlineStr">
        <is>
          <t>Unvested Restricted Stock Units [Member]</t>
        </is>
      </c>
    </row>
    <row r="18">
      <c r="A18" s="3" t="inlineStr">
        <is>
          <t>Antidilutive Securities Excluded from Computation of Earnings Per Share [Line Items]</t>
        </is>
      </c>
    </row>
    <row r="19">
      <c r="A19" s="4" t="inlineStr">
        <is>
          <t>Potentially dilutive securities excluded from diluted loss per share calculation</t>
        </is>
      </c>
      <c r="B19" s="5" t="n">
        <v>2914459</v>
      </c>
      <c r="C19" s="5" t="n">
        <v>176561</v>
      </c>
    </row>
    <row r="20">
      <c r="A20" s="4" t="inlineStr">
        <is>
          <t>Series B Cumulative Preferred Stock [Member]</t>
        </is>
      </c>
    </row>
    <row r="21">
      <c r="A21" s="3" t="inlineStr">
        <is>
          <t>Antidilutive Securities Excluded from Computation of Earnings Per Share [Line Items]</t>
        </is>
      </c>
    </row>
    <row r="22">
      <c r="A22" s="4" t="inlineStr">
        <is>
          <t>Potentially dilutive securities excluded from diluted loss per share calculation</t>
        </is>
      </c>
      <c r="B22" s="5" t="n">
        <v>37837</v>
      </c>
      <c r="C22" s="5" t="n">
        <v>378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Jan. 31, 2021</t>
        </is>
      </c>
      <c r="C1" s="2" t="inlineStr">
        <is>
          <t>Oct. 31, 2020</t>
        </is>
      </c>
    </row>
    <row r="2">
      <c r="A2" s="3" t="inlineStr">
        <is>
          <t>Restricted Cash And Investments [Abstract]</t>
        </is>
      </c>
    </row>
    <row r="3">
      <c r="A3" s="4" t="inlineStr">
        <is>
          <t>Restricted cash and cash equivalents</t>
        </is>
      </c>
      <c r="B3" s="6" t="n">
        <v>31</v>
      </c>
      <c r="C3" s="9" t="n">
        <v>4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Cash - Summary of Allocation of Restricted Cash (Details) - USD ($) $ in Thousands</t>
        </is>
      </c>
      <c r="C1" s="2" t="inlineStr">
        <is>
          <t>Jan. 31, 2021</t>
        </is>
      </c>
      <c r="D1" s="2" t="inlineStr">
        <is>
          <t>Oct. 31, 2020</t>
        </is>
      </c>
    </row>
    <row r="2">
      <c r="A2" s="3" t="inlineStr">
        <is>
          <t>Restricted Cash And Investments [Abstract]</t>
        </is>
      </c>
    </row>
    <row r="3">
      <c r="A3" s="4" t="inlineStr">
        <is>
          <t>Cash Restricted for Outstanding Letters of Credit</t>
        </is>
      </c>
      <c r="B3" s="4" t="inlineStr">
        <is>
          <t>[1]</t>
        </is>
      </c>
      <c r="C3" s="6" t="n">
        <v>6478</v>
      </c>
      <c r="D3" s="6" t="n">
        <v>6543</v>
      </c>
    </row>
    <row r="4">
      <c r="A4" s="4" t="inlineStr">
        <is>
          <t>Cash Restricted for PNC Sale-Leaseback Transactions</t>
        </is>
      </c>
      <c r="C4" s="5" t="n">
        <v>13031</v>
      </c>
      <c r="D4" s="5" t="n">
        <v>15125</v>
      </c>
    </row>
    <row r="5">
      <c r="A5" s="4" t="inlineStr">
        <is>
          <t>Cash Restricted for Crestmark Sale-Leaseback Transaction</t>
        </is>
      </c>
      <c r="C5" s="5" t="n">
        <v>431</v>
      </c>
      <c r="D5" s="5" t="n">
        <v>431</v>
      </c>
    </row>
    <row r="6">
      <c r="A6" s="4" t="inlineStr">
        <is>
          <t>Bridgeport Fuel Cell Park Project Debt Service and Performance Reserves</t>
        </is>
      </c>
      <c r="C6" s="5" t="n">
        <v>10457</v>
      </c>
      <c r="D6" s="5" t="n">
        <v>7549</v>
      </c>
    </row>
    <row r="7">
      <c r="A7" s="4" t="inlineStr">
        <is>
          <t>Orion Facility - Performance Reserve</t>
        </is>
      </c>
      <c r="B7" s="4" t="inlineStr">
        <is>
          <t>[2]</t>
        </is>
      </c>
      <c r="D7" s="5" t="n">
        <v>5000</v>
      </c>
    </row>
    <row r="8">
      <c r="A8" s="4" t="inlineStr">
        <is>
          <t>Orion Facility - Module and Debt Service Reserves</t>
        </is>
      </c>
      <c r="B8" s="4" t="inlineStr">
        <is>
          <t>[3]</t>
        </is>
      </c>
      <c r="D8" s="5" t="n">
        <v>1950</v>
      </c>
    </row>
    <row r="9">
      <c r="A9" s="4" t="inlineStr">
        <is>
          <t>Orion Facility - Project Proceeds Account</t>
        </is>
      </c>
      <c r="B9" s="4" t="inlineStr">
        <is>
          <t>[4]</t>
        </is>
      </c>
      <c r="D9" s="5" t="n">
        <v>4243</v>
      </c>
    </row>
    <row r="10">
      <c r="A10" s="4" t="inlineStr">
        <is>
          <t>Other</t>
        </is>
      </c>
      <c r="C10" s="5" t="n">
        <v>627</v>
      </c>
      <c r="D10" s="5" t="n">
        <v>1344</v>
      </c>
    </row>
    <row r="11">
      <c r="A11" s="4" t="inlineStr">
        <is>
          <t>Total Restricted Cash</t>
        </is>
      </c>
      <c r="C11" s="5" t="n">
        <v>31024</v>
      </c>
      <c r="D11" s="5" t="n">
        <v>42185</v>
      </c>
    </row>
    <row r="12">
      <c r="A12" s="4" t="inlineStr">
        <is>
          <t>Restricted Cash and Cash Equivalents - Short-Term</t>
        </is>
      </c>
      <c r="B12" s="4" t="inlineStr">
        <is>
          <t>[5]</t>
        </is>
      </c>
      <c r="C12" s="5" t="n">
        <v>-12252</v>
      </c>
      <c r="D12" s="5" t="n">
        <v>-9233</v>
      </c>
    </row>
    <row r="13">
      <c r="A13" s="4" t="inlineStr">
        <is>
          <t>Restricted cash and cash equivalents - long-term</t>
        </is>
      </c>
      <c r="C13" s="6" t="n">
        <v>18772</v>
      </c>
      <c r="D13" s="6" t="n">
        <v>32952</v>
      </c>
    </row>
    <row r="14"/>
    <row r="15">
      <c r="A15" s="4" t="inlineStr">
        <is>
          <t>[1]</t>
        </is>
      </c>
      <c r="B15" s="4" t="inlineStr">
        <is>
          <t>Letters of credit outstanding as of January 31, 2021 expire on various dates through August 2028.</t>
        </is>
      </c>
    </row>
    <row r="16">
      <c r="A16" s="4" t="inlineStr">
        <is>
          <t>[2]</t>
        </is>
      </c>
      <c r="B16" s="4" t="inlineStr">
        <is>
          <t>Short-term reserve related to certain project construction and financing milestones.</t>
        </is>
      </c>
    </row>
    <row r="17">
      <c r="A17" s="4" t="inlineStr">
        <is>
          <t>[3]</t>
        </is>
      </c>
      <c r="B17" s="4" t="inlineStr">
        <is>
          <t>Long-term reserve to be used primarily to fund future module replacements for operating projects falling under the collateral pool (CCSU and Triangle Street) under the Orion Facility.</t>
        </is>
      </c>
    </row>
    <row r="18">
      <c r="A18" s="4" t="inlineStr">
        <is>
          <t>[4]</t>
        </is>
      </c>
      <c r="B18" s="4" t="inlineStr">
        <is>
          <t>Reserve related to proceeds received from project refinancing to be used to pay-down the Orion Facility unless redeployed into other project financing (at the option of the Orion Agent and the lenders under the Orion Facility).</t>
        </is>
      </c>
    </row>
    <row r="19">
      <c r="A19" s="4" t="inlineStr">
        <is>
          <t>[5]</t>
        </is>
      </c>
      <c r="B19" s="4" t="inlineStr">
        <is>
          <t>Short-term restricted cash and cash equivalents are amounts expected to be released and categorized as unrestricted cash within twelve months of the balance sheet date.</t>
        </is>
      </c>
    </row>
  </sheetData>
  <mergeCells count="7">
    <mergeCell ref="A1:B1"/>
    <mergeCell ref="A14:C14"/>
    <mergeCell ref="B15:C15"/>
    <mergeCell ref="B16:C16"/>
    <mergeCell ref="B17:C17"/>
    <mergeCell ref="B18:C18"/>
    <mergeCell ref="B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Details) - USD ($) $ in Thousands</t>
        </is>
      </c>
      <c r="B1" s="2" t="inlineStr">
        <is>
          <t>Jan. 31, 2021</t>
        </is>
      </c>
      <c r="C1" s="2" t="inlineStr">
        <is>
          <t>Oct. 31, 2020</t>
        </is>
      </c>
    </row>
    <row r="2">
      <c r="A2" s="3" t="inlineStr">
        <is>
          <t>Debt Instrument [Line Items]</t>
        </is>
      </c>
    </row>
    <row r="3">
      <c r="A3" s="4" t="inlineStr">
        <is>
          <t>Finance lease, liability</t>
        </is>
      </c>
      <c r="B3" s="6" t="n">
        <v>23</v>
      </c>
      <c r="C3" s="6" t="n">
        <v>38</v>
      </c>
    </row>
    <row r="4">
      <c r="A4" s="4" t="inlineStr">
        <is>
          <t>Deferred finance costs</t>
        </is>
      </c>
      <c r="B4" s="5" t="n">
        <v>-1529</v>
      </c>
      <c r="C4" s="5" t="n">
        <v>-3737</v>
      </c>
    </row>
    <row r="5">
      <c r="A5" s="4" t="inlineStr">
        <is>
          <t>Unamortized debt discount</t>
        </is>
      </c>
      <c r="C5" s="5" t="n">
        <v>-5152</v>
      </c>
    </row>
    <row r="6">
      <c r="A6" s="4" t="inlineStr">
        <is>
          <t>Total debt and financing obligations</t>
        </is>
      </c>
      <c r="B6" s="5" t="n">
        <v>91250</v>
      </c>
      <c r="C6" s="5" t="n">
        <v>165355</v>
      </c>
    </row>
    <row r="7">
      <c r="A7" s="4" t="inlineStr">
        <is>
          <t>Current portion of long-term debt and financing obligations</t>
        </is>
      </c>
      <c r="B7" s="5" t="n">
        <v>-14594</v>
      </c>
      <c r="C7" s="5" t="n">
        <v>-21366</v>
      </c>
    </row>
    <row r="8">
      <c r="A8" s="4" t="inlineStr">
        <is>
          <t>Long-term debt and financing obligations</t>
        </is>
      </c>
      <c r="B8" s="5" t="n">
        <v>76656</v>
      </c>
      <c r="C8" s="5" t="n">
        <v>143989</v>
      </c>
    </row>
    <row r="9">
      <c r="A9" s="4" t="inlineStr">
        <is>
          <t>Orion Energy Partners Credit Facility [Member]</t>
        </is>
      </c>
    </row>
    <row r="10">
      <c r="A10" s="3" t="inlineStr">
        <is>
          <t>Debt Instrument [Line Items]</t>
        </is>
      </c>
    </row>
    <row r="11">
      <c r="A11" s="4" t="inlineStr">
        <is>
          <t>Long-term Line of Credit</t>
        </is>
      </c>
      <c r="C11" s="5" t="n">
        <v>80000</v>
      </c>
    </row>
    <row r="12">
      <c r="A12" s="4" t="inlineStr">
        <is>
          <t>Connecticut Green Bank Loan [Member]</t>
        </is>
      </c>
    </row>
    <row r="13">
      <c r="A13" s="3" t="inlineStr">
        <is>
          <t>Debt Instrument [Line Items]</t>
        </is>
      </c>
    </row>
    <row r="14">
      <c r="A14" s="4" t="inlineStr">
        <is>
          <t>Long-term Line of Credit</t>
        </is>
      </c>
      <c r="B14" s="5" t="n">
        <v>4800</v>
      </c>
      <c r="C14" s="5" t="n">
        <v>4800</v>
      </c>
    </row>
    <row r="15">
      <c r="A15" s="4" t="inlineStr">
        <is>
          <t>Connecticut Green Bank Loan (Bridgeport Fuel Cell Project) [Member]</t>
        </is>
      </c>
    </row>
    <row r="16">
      <c r="A16" s="3" t="inlineStr">
        <is>
          <t>Debt Instrument [Line Items]</t>
        </is>
      </c>
    </row>
    <row r="17">
      <c r="A17" s="4" t="inlineStr">
        <is>
          <t>Long-term Line of Credit</t>
        </is>
      </c>
      <c r="B17" s="5" t="n">
        <v>4884</v>
      </c>
      <c r="C17" s="5" t="n">
        <v>5065</v>
      </c>
    </row>
    <row r="18">
      <c r="A18" s="4" t="inlineStr">
        <is>
          <t>Liberty Bank Term Loan Agreement (Bridgeport Fuel Cell Project) [Member]</t>
        </is>
      </c>
    </row>
    <row r="19">
      <c r="A19" s="3" t="inlineStr">
        <is>
          <t>Debt Instrument [Line Items]</t>
        </is>
      </c>
    </row>
    <row r="20">
      <c r="A20" s="4" t="inlineStr">
        <is>
          <t>Long-term Line of Credit</t>
        </is>
      </c>
      <c r="B20" s="5" t="n">
        <v>9028</v>
      </c>
      <c r="C20" s="5" t="n">
        <v>9549</v>
      </c>
    </row>
    <row r="21">
      <c r="A21" s="4" t="inlineStr">
        <is>
          <t>Finance Obligation for Sale-Lease Back Transactions [Member]</t>
        </is>
      </c>
    </row>
    <row r="22">
      <c r="A22" s="3" t="inlineStr">
        <is>
          <t>Debt Instrument [Line Items]</t>
        </is>
      </c>
    </row>
    <row r="23">
      <c r="A23" s="4" t="inlineStr">
        <is>
          <t>Long-term Line of Credit</t>
        </is>
      </c>
      <c r="B23" s="5" t="n">
        <v>49253</v>
      </c>
      <c r="C23" s="5" t="n">
        <v>49274</v>
      </c>
    </row>
    <row r="24">
      <c r="A24" s="4" t="inlineStr">
        <is>
          <t>State of Connecticut Loan [Member]</t>
        </is>
      </c>
    </row>
    <row r="25">
      <c r="A25" s="3" t="inlineStr">
        <is>
          <t>Debt Instrument [Line Items]</t>
        </is>
      </c>
    </row>
    <row r="26">
      <c r="A26" s="4" t="inlineStr">
        <is>
          <t>Long-term Line of Credit</t>
        </is>
      </c>
      <c r="B26" s="5" t="n">
        <v>9248</v>
      </c>
      <c r="C26" s="5" t="n">
        <v>9454</v>
      </c>
    </row>
    <row r="27">
      <c r="A27" s="4" t="inlineStr">
        <is>
          <t>Fifth Third Bank Term Loan Agreement (Bridgeport Fuel Cell Project) [Member]</t>
        </is>
      </c>
    </row>
    <row r="28">
      <c r="A28" s="3" t="inlineStr">
        <is>
          <t>Debt Instrument [Line Items]</t>
        </is>
      </c>
    </row>
    <row r="29">
      <c r="A29" s="4" t="inlineStr">
        <is>
          <t>Long-term Line of Credit</t>
        </is>
      </c>
      <c r="B29" s="5" t="n">
        <v>9028</v>
      </c>
      <c r="C29" s="5" t="n">
        <v>9549</v>
      </c>
    </row>
    <row r="30">
      <c r="A30" s="4" t="inlineStr">
        <is>
          <t>Liberty Bank Promissory Note (PPP Note) [Member]</t>
        </is>
      </c>
    </row>
    <row r="31">
      <c r="A31" s="3" t="inlineStr">
        <is>
          <t>Debt Instrument [Line Items]</t>
        </is>
      </c>
    </row>
    <row r="32">
      <c r="A32" s="4" t="inlineStr">
        <is>
          <t>Long-term Line of Credit</t>
        </is>
      </c>
      <c r="B32" s="6" t="n">
        <v>6515</v>
      </c>
      <c r="C32" s="6" t="n">
        <v>65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Debt - Additional Information (Details) - USD ($) $ in Millions</t>
        </is>
      </c>
      <c r="B1" s="2" t="inlineStr">
        <is>
          <t>Dec. 17, 2020</t>
        </is>
      </c>
      <c r="C1" s="2" t="inlineStr">
        <is>
          <t>Dec. 07, 2020</t>
        </is>
      </c>
      <c r="D1" s="2" t="inlineStr">
        <is>
          <t>Nov. 30, 2020</t>
        </is>
      </c>
      <c r="E1" s="2" t="inlineStr">
        <is>
          <t>Apr. 24, 2020</t>
        </is>
      </c>
      <c r="F1" s="2" t="inlineStr">
        <is>
          <t>Jan. 31, 2021</t>
        </is>
      </c>
    </row>
    <row r="2">
      <c r="A2" s="4" t="inlineStr">
        <is>
          <t>Orion Energy Partners Investment Agent, LLC Credit Facility [Member] | Initial Funding</t>
        </is>
      </c>
    </row>
    <row r="3">
      <c r="A3" s="3" t="inlineStr">
        <is>
          <t>Debt Instrument [Line Items]</t>
        </is>
      </c>
    </row>
    <row r="4">
      <c r="A4" s="4" t="inlineStr">
        <is>
          <t>Debt instrument, description</t>
        </is>
      </c>
      <c r="F4" s="4" t="inlineStr">
        <is>
          <t xml:space="preserve"> 
On November 30, 2020, the Company, its subsidiary guarantors, and the Orion Agent entered into a payoff letter with respect to the Orion Credit Agreement (the “Orion Payoff Letter”). Pursuant to the Orion Payoff Letter, on December 7, 2020, the Company paid a total of $87.3 million to the Orion Agent, representing the outstanding principal, accrued but unpaid interest, prepayment premium, fees, costs and other expenses due and owing under the Orion Facility and the Orion Credit Agreement and related loan documents, in full repayment of the Company’s outstanding indebtedness under the Orion Facility and the Orion Credit Agreement and related loan documents. In accordance with the Orion Payoff Letter, the aggregate prepayment premium set forth in the Orion Credit Agreement was reduced from approximately $14.9 million to $4.0 million and the Orion Agent, on behalf of itself and the lenders, agreed that any portion of the prepayment premium that would otherwise be required to be paid pursuant to the Orion Credit Agreement in excess of $4.0 million was waived by the Orion Agent and the lenders. The Company expensed the remaining deferred finance costs and debt discount of $7.1 million. The Company has classified the $4.0 million prepayment premium and the deferred finance costs and debt discount expense as Loss on extinguishment of debt on the Consolidated Statements of Operations and Comprehensive Loss. 
Concurrently with the Orion Agent’s receipt of full payment pursuant to the Orion Payoff Letter, the Orion Agent released all of the collateral from the liens granted under the security documents associated with the Orion Facility (which included the release of $11.2 million of restricted cash to the Company, which became unrestricted cash), and the Company and its subsidiaries were unconditionally released from their respective obligations under the Orion Credit Agreement (and related loan documents) and the Orion Facility without further action. With the termination of the Orion Facility and the Orion Credit Agreement and related loan documents, the lenders no longer have the right to appoint representatives to attend the Company’s Board of Director meetings as observers.</t>
        </is>
      </c>
    </row>
    <row r="5">
      <c r="A5" s="4" t="inlineStr">
        <is>
          <t>Payoff Letter [Member]</t>
        </is>
      </c>
    </row>
    <row r="6">
      <c r="A6" s="3" t="inlineStr">
        <is>
          <t>Debt Instrument [Line Items]</t>
        </is>
      </c>
    </row>
    <row r="7">
      <c r="A7" s="4" t="inlineStr">
        <is>
          <t>Long-term line of credit after discount</t>
        </is>
      </c>
      <c r="C7" s="9" t="n">
        <v>87.3</v>
      </c>
    </row>
    <row r="8">
      <c r="A8" s="4" t="inlineStr">
        <is>
          <t>Debt instrument prepayment premium</t>
        </is>
      </c>
      <c r="C8" s="5" t="n">
        <v>4</v>
      </c>
      <c r="D8" s="9" t="n">
        <v>14.9</v>
      </c>
    </row>
    <row r="9">
      <c r="A9" s="4" t="inlineStr">
        <is>
          <t>Remaining deferred finance expense</t>
        </is>
      </c>
      <c r="B9" s="9" t="n">
        <v>7.1</v>
      </c>
    </row>
    <row r="10">
      <c r="A10" s="4" t="inlineStr">
        <is>
          <t>Repayments of lines of credit</t>
        </is>
      </c>
      <c r="B10" s="10" t="n">
        <v>11.2</v>
      </c>
    </row>
    <row r="11">
      <c r="A11" s="4" t="inlineStr">
        <is>
          <t>Payoff Letter [Member] | Maximum [Member]</t>
        </is>
      </c>
    </row>
    <row r="12">
      <c r="A12" s="3" t="inlineStr">
        <is>
          <t>Debt Instrument [Line Items]</t>
        </is>
      </c>
    </row>
    <row r="13">
      <c r="A13" s="4" t="inlineStr">
        <is>
          <t>Debt prepayment premium amount to be waived</t>
        </is>
      </c>
      <c r="C13" s="6" t="n">
        <v>4</v>
      </c>
    </row>
    <row r="14">
      <c r="A14" s="4" t="inlineStr">
        <is>
          <t>Prepayment Premium And WriteOff [Member]</t>
        </is>
      </c>
    </row>
    <row r="15">
      <c r="A15" s="3" t="inlineStr">
        <is>
          <t>Debt Instrument [Line Items]</t>
        </is>
      </c>
    </row>
    <row r="16">
      <c r="A16" s="4" t="inlineStr">
        <is>
          <t>Debt prepayment premium expense amount</t>
        </is>
      </c>
      <c r="B16" s="6" t="n">
        <v>4</v>
      </c>
    </row>
    <row r="17">
      <c r="A17" s="4" t="inlineStr">
        <is>
          <t>Liberty Bank Promissory Note (PPP Note) [Member] | Liberty Bank [Member] | CARES Act [Member]</t>
        </is>
      </c>
    </row>
    <row r="18">
      <c r="A18" s="3" t="inlineStr">
        <is>
          <t>Debt Instrument [Line Items]</t>
        </is>
      </c>
    </row>
    <row r="19">
      <c r="A19" s="4" t="inlineStr">
        <is>
          <t>Proceeds from long-term lines of credit</t>
        </is>
      </c>
      <c r="E19" s="9" t="n">
        <v>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enefit Plans - Additional Information (Details) - $ / shares</t>
        </is>
      </c>
      <c r="B1" s="2" t="inlineStr">
        <is>
          <t>Nov. 24, 2020</t>
        </is>
      </c>
      <c r="C1" s="2" t="inlineStr">
        <is>
          <t>Jan. 31, 2021</t>
        </is>
      </c>
    </row>
    <row r="2">
      <c r="A2" s="3" t="inlineStr">
        <is>
          <t>Share Based Compensation Arrangement By Share Based Payment Award [Line Items]</t>
        </is>
      </c>
    </row>
    <row r="3">
      <c r="A3" s="4" t="inlineStr">
        <is>
          <t>Share-based Compensation Arrangement by Share-based Payment Award, Description</t>
        </is>
      </c>
      <c r="C3" s="4" t="inlineStr">
        <is>
          <t>Should the Company’s share price achieve the 200% performance level, awardees will receive up to 551,252 additional RSUs.</t>
        </is>
      </c>
    </row>
    <row r="4">
      <c r="A4" s="4" t="inlineStr">
        <is>
          <t>Share-based Compensation Arrangement by Share-based Payment Award, Expiration Date</t>
        </is>
      </c>
      <c r="B4" s="4" t="inlineStr">
        <is>
          <t>Oct. 31,
		2023</t>
        </is>
      </c>
    </row>
    <row r="5">
      <c r="A5" s="4" t="inlineStr">
        <is>
          <t>Performance Shares [Member]</t>
        </is>
      </c>
    </row>
    <row r="6">
      <c r="A6" s="3" t="inlineStr">
        <is>
          <t>Share Based Compensation Arrangement By Share Based Payment Award [Line Items]</t>
        </is>
      </c>
    </row>
    <row r="7">
      <c r="A7" s="4" t="inlineStr">
        <is>
          <t>Additional shares issued upon performance</t>
        </is>
      </c>
      <c r="C7" s="5" t="n">
        <v>551252</v>
      </c>
    </row>
    <row r="8">
      <c r="A8" s="4" t="inlineStr">
        <is>
          <t>Performance shares expensed period</t>
        </is>
      </c>
      <c r="C8" s="4" t="inlineStr">
        <is>
          <t>3 years</t>
        </is>
      </c>
    </row>
    <row r="9">
      <c r="A9" s="4" t="inlineStr">
        <is>
          <t>Time Based Awards [Member]</t>
        </is>
      </c>
    </row>
    <row r="10">
      <c r="A10" s="3" t="inlineStr">
        <is>
          <t>Share Based Compensation Arrangement By Share Based Payment Award [Line Items]</t>
        </is>
      </c>
    </row>
    <row r="11">
      <c r="A11" s="4" t="inlineStr">
        <is>
          <t>Additional shares issued upon performance</t>
        </is>
      </c>
      <c r="C11" s="5" t="n">
        <v>296826</v>
      </c>
    </row>
    <row r="12">
      <c r="A12" s="4" t="inlineStr">
        <is>
          <t>TSR Performance Shares [Member]</t>
        </is>
      </c>
    </row>
    <row r="13">
      <c r="A13" s="3" t="inlineStr">
        <is>
          <t>Share Based Compensation Arrangement By Share Based Payment Award [Line Items]</t>
        </is>
      </c>
    </row>
    <row r="14">
      <c r="A14" s="4" t="inlineStr">
        <is>
          <t>Additional shares issued upon performance</t>
        </is>
      </c>
      <c r="C14" s="5" t="n">
        <v>275626</v>
      </c>
    </row>
    <row r="15">
      <c r="A15" s="4" t="inlineStr">
        <is>
          <t>Performance awards valued per share</t>
        </is>
      </c>
      <c r="C15" s="8" t="n">
        <v>14.41</v>
      </c>
    </row>
    <row r="16">
      <c r="A16" s="4" t="inlineStr">
        <is>
          <t>Absolute Performance Shares</t>
        </is>
      </c>
    </row>
    <row r="17">
      <c r="A17" s="3" t="inlineStr">
        <is>
          <t>Share Based Compensation Arrangement By Share Based Payment Award [Line Items]</t>
        </is>
      </c>
    </row>
    <row r="18">
      <c r="A18" s="4" t="inlineStr">
        <is>
          <t>Additional shares issued upon performance</t>
        </is>
      </c>
      <c r="C18" s="5" t="n">
        <v>275626</v>
      </c>
    </row>
    <row r="19">
      <c r="A19" s="4" t="inlineStr">
        <is>
          <t>Performance awards valued per share</t>
        </is>
      </c>
      <c r="C19" s="8" t="n">
        <v>15.36</v>
      </c>
    </row>
    <row r="20">
      <c r="A20" s="4" t="inlineStr">
        <is>
          <t>2018 Omnibus Incentive Plan [Member]</t>
        </is>
      </c>
    </row>
    <row r="21">
      <c r="A21" s="3" t="inlineStr">
        <is>
          <t>Share Based Compensation Arrangement By Share Based Payment Award [Line Items]</t>
        </is>
      </c>
    </row>
    <row r="22">
      <c r="A22" s="4" t="inlineStr">
        <is>
          <t>Share-based Compensation Arrangement by Share-based Payment Award, Description</t>
        </is>
      </c>
      <c r="B22" s="4" t="inlineStr">
        <is>
          <t>The LTI Plan consists of three award components: (1) relative total shareholder return (“TSR”) performance shares, (2) absolute TSR performance shares, and (3) time-vesting restricted stock units</t>
        </is>
      </c>
    </row>
    <row r="23">
      <c r="A23" s="4" t="inlineStr">
        <is>
          <t>LTI Plan [Member] | Restricted Stock Units [Member]</t>
        </is>
      </c>
    </row>
    <row r="24">
      <c r="A24" s="3" t="inlineStr">
        <is>
          <t>Share Based Compensation Arrangement By Share Based Payment Award [Line Items]</t>
        </is>
      </c>
    </row>
    <row r="25">
      <c r="A25" s="4" t="inlineStr">
        <is>
          <t>Restricted Stock Awards and Units, Granted, Shares</t>
        </is>
      </c>
      <c r="B25" s="5" t="n">
        <v>8480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an. 31, 2021</t>
        </is>
      </c>
      <c r="C2" s="2" t="inlineStr">
        <is>
          <t>Jan. 31, 2020</t>
        </is>
      </c>
    </row>
    <row r="3">
      <c r="A3" s="3" t="inlineStr">
        <is>
          <t>Cash flows from operating activities:</t>
        </is>
      </c>
    </row>
    <row r="4">
      <c r="A4" s="4" t="inlineStr">
        <is>
          <t>Net loss</t>
        </is>
      </c>
      <c r="B4" s="6" t="n">
        <v>-45960</v>
      </c>
      <c r="C4" s="6" t="n">
        <v>-40151</v>
      </c>
    </row>
    <row r="5">
      <c r="A5" s="3" t="inlineStr">
        <is>
          <t>Adjustments to reconcile net loss to net cash used in operating activities:</t>
        </is>
      </c>
    </row>
    <row r="6">
      <c r="A6" s="4" t="inlineStr">
        <is>
          <t>Share-based compensation</t>
        </is>
      </c>
      <c r="B6" s="5" t="n">
        <v>1417</v>
      </c>
      <c r="C6" s="5" t="n">
        <v>488</v>
      </c>
    </row>
    <row r="7">
      <c r="A7" s="4" t="inlineStr">
        <is>
          <t>Depreciation and amortization</t>
        </is>
      </c>
      <c r="B7" s="5" t="n">
        <v>5604</v>
      </c>
      <c r="C7" s="5" t="n">
        <v>4630</v>
      </c>
    </row>
    <row r="8">
      <c r="A8" s="4" t="inlineStr">
        <is>
          <t>Change in fair value of common stock warrant liability</t>
        </is>
      </c>
      <c r="B8" s="5" t="n">
        <v>15974</v>
      </c>
      <c r="C8" s="5" t="n">
        <v>34245</v>
      </c>
    </row>
    <row r="9">
      <c r="A9" s="4" t="inlineStr">
        <is>
          <t>Non-cash charge for extinguishment of preferred stock obligation of subsidiary</t>
        </is>
      </c>
      <c r="B9" s="5" t="n">
        <v>934</v>
      </c>
      <c r="C9" s="5" t="n">
        <v>-475</v>
      </c>
    </row>
    <row r="10">
      <c r="A10" s="4" t="inlineStr">
        <is>
          <t>Non-cash interest expense on preferred stock and debt obligations</t>
        </is>
      </c>
      <c r="B10" s="5" t="n">
        <v>1566</v>
      </c>
      <c r="C10" s="5" t="n">
        <v>1591</v>
      </c>
    </row>
    <row r="11">
      <c r="A11" s="4" t="inlineStr">
        <is>
          <t>Non-cash charge for extinguishment of debt</t>
        </is>
      </c>
      <c r="B11" s="5" t="n">
        <v>7156</v>
      </c>
      <c r="C11" s="5" t="n">
        <v>0</v>
      </c>
    </row>
    <row r="12">
      <c r="A12" s="4" t="inlineStr">
        <is>
          <t>Operating lease expense</t>
        </is>
      </c>
      <c r="B12" s="5" t="n">
        <v>378</v>
      </c>
      <c r="C12" s="5" t="n">
        <v>156</v>
      </c>
    </row>
    <row r="13">
      <c r="A13" s="4" t="inlineStr">
        <is>
          <t>Operating lease payments</t>
        </is>
      </c>
      <c r="B13" s="5" t="n">
        <v>-284</v>
      </c>
      <c r="C13" s="5" t="n">
        <v>-211</v>
      </c>
    </row>
    <row r="14">
      <c r="A14" s="4" t="inlineStr">
        <is>
          <t>Unrealized foreign currency losses (gains)</t>
        </is>
      </c>
      <c r="B14" s="5" t="n">
        <v>848</v>
      </c>
      <c r="C14" s="5" t="n">
        <v>-84</v>
      </c>
    </row>
    <row r="15">
      <c r="A15" s="4" t="inlineStr">
        <is>
          <t>Other non-cash transactions, net</t>
        </is>
      </c>
      <c r="B15" s="5" t="n">
        <v>628</v>
      </c>
      <c r="C15" s="5" t="n">
        <v>308</v>
      </c>
    </row>
    <row r="16">
      <c r="A16" s="3" t="inlineStr">
        <is>
          <t>(Increase) decrease in operating assets:</t>
        </is>
      </c>
    </row>
    <row r="17">
      <c r="A17" s="4" t="inlineStr">
        <is>
          <t>Accounts receivable</t>
        </is>
      </c>
      <c r="B17" s="5" t="n">
        <v>-458</v>
      </c>
      <c r="C17" s="5" t="n">
        <v>-2301</v>
      </c>
    </row>
    <row r="18">
      <c r="A18" s="4" t="inlineStr">
        <is>
          <t>Unbilled receivables</t>
        </is>
      </c>
      <c r="B18" s="5" t="n">
        <v>-3466</v>
      </c>
      <c r="C18" s="5" t="n">
        <v>554</v>
      </c>
    </row>
    <row r="19">
      <c r="A19" s="4" t="inlineStr">
        <is>
          <t>Inventories</t>
        </is>
      </c>
      <c r="B19" s="5" t="n">
        <v>-8602</v>
      </c>
      <c r="C19" s="5" t="n">
        <v>-5780</v>
      </c>
    </row>
    <row r="20">
      <c r="A20" s="4" t="inlineStr">
        <is>
          <t>Other assets</t>
        </is>
      </c>
      <c r="B20" s="5" t="n">
        <v>-954</v>
      </c>
      <c r="C20" s="5" t="n">
        <v>-1141</v>
      </c>
    </row>
    <row r="21">
      <c r="A21" s="3" t="inlineStr">
        <is>
          <t>(Decrease) Increase in operating liabilities:</t>
        </is>
      </c>
    </row>
    <row r="22">
      <c r="A22" s="4" t="inlineStr">
        <is>
          <t>Accounts payable</t>
        </is>
      </c>
      <c r="B22" s="5" t="n">
        <v>-1887</v>
      </c>
      <c r="C22" s="5" t="n">
        <v>-2481</v>
      </c>
    </row>
    <row r="23">
      <c r="A23" s="4" t="inlineStr">
        <is>
          <t>Accrued liabilities</t>
        </is>
      </c>
      <c r="B23" s="5" t="n">
        <v>-5618</v>
      </c>
      <c r="C23" s="5" t="n">
        <v>-816</v>
      </c>
    </row>
    <row r="24">
      <c r="A24" s="4" t="inlineStr">
        <is>
          <t>Deferred revenue, royalty &amp; license fee income</t>
        </is>
      </c>
      <c r="B24" s="5" t="n">
        <v>2407</v>
      </c>
      <c r="C24" s="5" t="n">
        <v>4962</v>
      </c>
    </row>
    <row r="25">
      <c r="A25" s="4" t="inlineStr">
        <is>
          <t>Net cash used in operating activities</t>
        </is>
      </c>
      <c r="B25" s="5" t="n">
        <v>-30317</v>
      </c>
      <c r="C25" s="5" t="n">
        <v>-6506</v>
      </c>
    </row>
    <row r="26">
      <c r="A26" s="3" t="inlineStr">
        <is>
          <t>Cash flows from investing activities:</t>
        </is>
      </c>
    </row>
    <row r="27">
      <c r="A27" s="4" t="inlineStr">
        <is>
          <t>Capital expenditures</t>
        </is>
      </c>
      <c r="B27" s="5" t="n">
        <v>-204</v>
      </c>
      <c r="C27" s="5" t="n">
        <v>-64</v>
      </c>
    </row>
    <row r="28">
      <c r="A28" s="4" t="inlineStr">
        <is>
          <t>Project asset expenditures</t>
        </is>
      </c>
      <c r="B28" s="5" t="n">
        <v>-4387</v>
      </c>
      <c r="C28" s="5" t="n">
        <v>-7624</v>
      </c>
    </row>
    <row r="29">
      <c r="A29" s="4" t="inlineStr">
        <is>
          <t>Project asset acquisition</t>
        </is>
      </c>
      <c r="B29" s="5" t="n">
        <v>0</v>
      </c>
      <c r="C29" s="5" t="n">
        <v>-611</v>
      </c>
    </row>
    <row r="30">
      <c r="A30" s="4" t="inlineStr">
        <is>
          <t>Net cash used in investing activities</t>
        </is>
      </c>
      <c r="B30" s="5" t="n">
        <v>-4591</v>
      </c>
      <c r="C30" s="5" t="n">
        <v>-8299</v>
      </c>
    </row>
    <row r="31">
      <c r="A31" s="3" t="inlineStr">
        <is>
          <t>Cash flows from financing activities:</t>
        </is>
      </c>
    </row>
    <row r="32">
      <c r="A32" s="4" t="inlineStr">
        <is>
          <t>Repayment of debt</t>
        </is>
      </c>
      <c r="B32" s="5" t="n">
        <v>-82292</v>
      </c>
      <c r="C32" s="5" t="n">
        <v>-15535</v>
      </c>
    </row>
    <row r="33">
      <c r="A33" s="4" t="inlineStr">
        <is>
          <t>Proceeds from debt, net of debt discount</t>
        </is>
      </c>
      <c r="B33" s="5" t="n">
        <v>0</v>
      </c>
      <c r="C33" s="5" t="n">
        <v>66862</v>
      </c>
    </row>
    <row r="34">
      <c r="A34" s="4" t="inlineStr">
        <is>
          <t>Payment of deferred financing costs</t>
        </is>
      </c>
      <c r="B34" s="5" t="n">
        <v>0</v>
      </c>
      <c r="C34" s="5" t="n">
        <v>-2455</v>
      </c>
    </row>
    <row r="35">
      <c r="A35" s="4" t="inlineStr">
        <is>
          <t>Common stock issued for stock plans and related expenses</t>
        </is>
      </c>
      <c r="B35" s="5" t="n">
        <v>8</v>
      </c>
      <c r="C35" s="5" t="n">
        <v>0</v>
      </c>
    </row>
    <row r="36">
      <c r="A36" s="4" t="inlineStr">
        <is>
          <t>Payment of preferred dividends and return of capital</t>
        </is>
      </c>
      <c r="B36" s="5" t="n">
        <v>-800</v>
      </c>
      <c r="C36" s="5" t="n">
        <v>-3385</v>
      </c>
    </row>
    <row r="37">
      <c r="A37" s="4" t="inlineStr">
        <is>
          <t>Repayment of preferred stock obligation of subsidiary</t>
        </is>
      </c>
      <c r="B37" s="5" t="n">
        <v>-21541</v>
      </c>
      <c r="C37" s="5" t="n">
        <v>0</v>
      </c>
    </row>
    <row r="38">
      <c r="A38" s="4" t="inlineStr">
        <is>
          <t>Common stock issuance, net of fees</t>
        </is>
      </c>
      <c r="B38" s="5" t="n">
        <v>156363</v>
      </c>
      <c r="C38" s="5" t="n">
        <v>0</v>
      </c>
    </row>
    <row r="39">
      <c r="A39" s="4" t="inlineStr">
        <is>
          <t>Proceeds from sale of common stock and warrant exercises, net</t>
        </is>
      </c>
      <c r="B39" s="5" t="n">
        <v>654</v>
      </c>
      <c r="C39" s="5" t="n">
        <v>3502</v>
      </c>
    </row>
    <row r="40">
      <c r="A40" s="4" t="inlineStr">
        <is>
          <t>Net cash provided by financing activities</t>
        </is>
      </c>
      <c r="B40" s="5" t="n">
        <v>52392</v>
      </c>
      <c r="C40" s="5" t="n">
        <v>48989</v>
      </c>
    </row>
    <row r="41">
      <c r="A41" s="4" t="inlineStr">
        <is>
          <t>Effects on cash from changes in foreign currency rates</t>
        </is>
      </c>
      <c r="B41" s="5" t="n">
        <v>58</v>
      </c>
      <c r="C41" s="5" t="n">
        <v>-49</v>
      </c>
    </row>
    <row r="42">
      <c r="A42" s="4" t="inlineStr">
        <is>
          <t>Net increase in cash, cash equivalents and restricted cash</t>
        </is>
      </c>
      <c r="B42" s="5" t="n">
        <v>17542</v>
      </c>
      <c r="C42" s="5" t="n">
        <v>34135</v>
      </c>
    </row>
    <row r="43">
      <c r="A43" s="4" t="inlineStr">
        <is>
          <t>Cash, cash equivalents and restricted cash-beginning of period</t>
        </is>
      </c>
      <c r="B43" s="5" t="n">
        <v>192052</v>
      </c>
      <c r="C43" s="5" t="n">
        <v>39778</v>
      </c>
    </row>
    <row r="44">
      <c r="A44" s="4" t="inlineStr">
        <is>
          <t>Cash, cash equivalents and restricted cash-end of period</t>
        </is>
      </c>
      <c r="B44" s="5" t="n">
        <v>209594</v>
      </c>
      <c r="C44" s="5" t="n">
        <v>73913</v>
      </c>
    </row>
    <row r="45">
      <c r="A45" s="3" t="inlineStr">
        <is>
          <t>Supplemental cash flow disclosures:</t>
        </is>
      </c>
    </row>
    <row r="46">
      <c r="A46" s="4" t="inlineStr">
        <is>
          <t>Cash interest paid and early prepayment charge</t>
        </is>
      </c>
      <c r="B46" s="5" t="n">
        <v>8185</v>
      </c>
      <c r="C46" s="5" t="n">
        <v>558</v>
      </c>
    </row>
    <row r="47">
      <c r="A47" s="3" t="inlineStr">
        <is>
          <t>Noncash financing and investing activity:</t>
        </is>
      </c>
    </row>
    <row r="48">
      <c r="A48" s="4" t="inlineStr">
        <is>
          <t>Operating lease liabilities</t>
        </is>
      </c>
      <c r="B48" s="5" t="n">
        <v>1336</v>
      </c>
      <c r="C48" s="5" t="n">
        <v>489</v>
      </c>
    </row>
    <row r="49">
      <c r="A49" s="4" t="inlineStr">
        <is>
          <t>Operating lease right-of-use assets</t>
        </is>
      </c>
      <c r="B49" s="5" t="n">
        <v>1336</v>
      </c>
      <c r="C49" s="5" t="n">
        <v>489</v>
      </c>
    </row>
    <row r="50">
      <c r="A50" s="4" t="inlineStr">
        <is>
          <t>Net noncash reclassifications from project assets to inventory</t>
        </is>
      </c>
      <c r="B50" s="5" t="n">
        <v>2072</v>
      </c>
      <c r="C50" s="5" t="n">
        <v>2756</v>
      </c>
    </row>
    <row r="51">
      <c r="A51" s="4" t="inlineStr">
        <is>
          <t>Warrant exercises</t>
        </is>
      </c>
      <c r="B51" s="5" t="n">
        <v>21170</v>
      </c>
      <c r="C51" s="5" t="n">
        <v>25994</v>
      </c>
    </row>
    <row r="52">
      <c r="A52" s="4" t="inlineStr">
        <is>
          <t>Accrued purchase of fixed assets, cash to be paid in subsequent period</t>
        </is>
      </c>
      <c r="B52" s="5" t="n">
        <v>47</v>
      </c>
      <c r="C52" s="5" t="n">
        <v>9</v>
      </c>
    </row>
    <row r="53">
      <c r="A53" s="4" t="inlineStr">
        <is>
          <t>Accrued purchase of project assets, cash to be paid in subsequent period</t>
        </is>
      </c>
      <c r="B53" s="6" t="n">
        <v>839</v>
      </c>
      <c r="C53" s="6" t="n">
        <v>4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Share-Based Compensation Reflected in Consolidated Statement of Operations and Comprehensive Loss (Details) - USD ($) $ in Thousands</t>
        </is>
      </c>
      <c r="B1" s="2" t="inlineStr">
        <is>
          <t>3 Months Ended</t>
        </is>
      </c>
    </row>
    <row r="2">
      <c r="B2" s="2" t="inlineStr">
        <is>
          <t>Jan. 31, 2021</t>
        </is>
      </c>
      <c r="C2" s="2" t="inlineStr">
        <is>
          <t>Jan. 31, 2020</t>
        </is>
      </c>
    </row>
    <row r="3">
      <c r="A3" s="3" t="inlineStr">
        <is>
          <t>Employee Service Share Based Compensation Allocation Of Recognized Period Costs [Line Items]</t>
        </is>
      </c>
    </row>
    <row r="4">
      <c r="A4" s="4" t="inlineStr">
        <is>
          <t>Allocated Share-based Compensation Expense</t>
        </is>
      </c>
      <c r="B4" s="6" t="n">
        <v>1371</v>
      </c>
      <c r="C4" s="6" t="n">
        <v>477</v>
      </c>
    </row>
    <row r="5">
      <c r="A5" s="4" t="inlineStr">
        <is>
          <t>Cost of Revenues [Member]</t>
        </is>
      </c>
    </row>
    <row r="6">
      <c r="A6" s="3" t="inlineStr">
        <is>
          <t>Employee Service Share Based Compensation Allocation Of Recognized Period Costs [Line Items]</t>
        </is>
      </c>
    </row>
    <row r="7">
      <c r="A7" s="4" t="inlineStr">
        <is>
          <t>Allocated Share-based Compensation Expense</t>
        </is>
      </c>
      <c r="B7" s="5" t="n">
        <v>178</v>
      </c>
      <c r="C7" s="5" t="n">
        <v>117</v>
      </c>
    </row>
    <row r="8">
      <c r="A8" s="4" t="inlineStr">
        <is>
          <t>General and Administrative Expenses [Member]</t>
        </is>
      </c>
    </row>
    <row r="9">
      <c r="A9" s="3" t="inlineStr">
        <is>
          <t>Employee Service Share Based Compensation Allocation Of Recognized Period Costs [Line Items]</t>
        </is>
      </c>
    </row>
    <row r="10">
      <c r="A10" s="4" t="inlineStr">
        <is>
          <t>Allocated Share-based Compensation Expense</t>
        </is>
      </c>
      <c r="B10" s="5" t="n">
        <v>1163</v>
      </c>
      <c r="C10" s="5" t="n">
        <v>339</v>
      </c>
    </row>
    <row r="11">
      <c r="A11" s="4" t="inlineStr">
        <is>
          <t>Research and Development Expense [Member]</t>
        </is>
      </c>
    </row>
    <row r="12">
      <c r="A12" s="3" t="inlineStr">
        <is>
          <t>Employee Service Share Based Compensation Allocation Of Recognized Period Costs [Line Items]</t>
        </is>
      </c>
    </row>
    <row r="13">
      <c r="A13" s="4" t="inlineStr">
        <is>
          <t>Allocated Share-based Compensation Expense</t>
        </is>
      </c>
      <c r="B13" s="6" t="n">
        <v>30</v>
      </c>
      <c r="C13" s="6" t="n">
        <v>2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enefit Plans - Summary of RSA and RSU Activity (Details)</t>
        </is>
      </c>
      <c r="B1" s="2" t="inlineStr">
        <is>
          <t>3 Months Ended</t>
        </is>
      </c>
    </row>
    <row r="2">
      <c r="B2" s="2" t="inlineStr">
        <is>
          <t>Jan. 31, 2021$ / sharesshares</t>
        </is>
      </c>
    </row>
    <row r="3">
      <c r="A3" s="3" t="inlineStr">
        <is>
          <t>Share Based Compensation Arrangement By Share Based Payment Award [Line Items]</t>
        </is>
      </c>
    </row>
    <row r="4">
      <c r="A4" s="4" t="inlineStr">
        <is>
          <t>Restricted Stock Awards and Units, Outstanding, Shares, Beginning Balance | shares</t>
        </is>
      </c>
      <c r="B4" s="5" t="n">
        <v>2067140</v>
      </c>
    </row>
    <row r="5">
      <c r="A5" s="4" t="inlineStr">
        <is>
          <t>Restricted Stock Awards and Units, Vested, Shares | shares</t>
        </is>
      </c>
      <c r="B5" s="5" t="n">
        <v>-221</v>
      </c>
    </row>
    <row r="6">
      <c r="A6" s="4" t="inlineStr">
        <is>
          <t>Restricted Stock Awards and Units, Outstanding, Shares, Ending Balance | shares</t>
        </is>
      </c>
      <c r="B6" s="5" t="n">
        <v>2914997</v>
      </c>
    </row>
    <row r="7">
      <c r="A7" s="4" t="inlineStr">
        <is>
          <t>Restricted Stock Awards and Units, Outstanding, Weighted-Average Fair Value, Beginning Balance | $ / shares</t>
        </is>
      </c>
      <c r="B7" s="8" t="n">
        <v>5.06</v>
      </c>
    </row>
    <row r="8">
      <c r="A8" s="4" t="inlineStr">
        <is>
          <t>Restricted Stock Awards and Units, Vested, Weighted-Average Fair Value | $ / shares</t>
        </is>
      </c>
      <c r="B8" s="12" t="n">
        <v>20.4</v>
      </c>
    </row>
    <row r="9">
      <c r="A9" s="4" t="inlineStr">
        <is>
          <t>Restricted Stock Awards and Units, Outstanding, Weighted-Average Fair Value, Ending Balance | $ / shares</t>
        </is>
      </c>
      <c r="B9" s="8" t="n">
        <v>5.46</v>
      </c>
    </row>
    <row r="10">
      <c r="A10" s="4" t="inlineStr">
        <is>
          <t>Performance Shares [Member]</t>
        </is>
      </c>
    </row>
    <row r="11">
      <c r="A11" s="3" t="inlineStr">
        <is>
          <t>Share Based Compensation Arrangement By Share Based Payment Award [Line Items]</t>
        </is>
      </c>
    </row>
    <row r="12">
      <c r="A12" s="4" t="inlineStr">
        <is>
          <t>Restricted Stock Awards and Units, Granted, Shares | shares</t>
        </is>
      </c>
      <c r="B12" s="5" t="n">
        <v>551252</v>
      </c>
    </row>
    <row r="13">
      <c r="A13" s="4" t="inlineStr">
        <is>
          <t>Restricted Stock Awards and Units, Granted, Weighted-Average Fair Value | $ / shares</t>
        </is>
      </c>
      <c r="B13" s="8" t="n">
        <v>14.89</v>
      </c>
    </row>
    <row r="14">
      <c r="A14" s="4" t="inlineStr">
        <is>
          <t>Time Based Awards [Member]</t>
        </is>
      </c>
    </row>
    <row r="15">
      <c r="A15" s="3" t="inlineStr">
        <is>
          <t>Share Based Compensation Arrangement By Share Based Payment Award [Line Items]</t>
        </is>
      </c>
    </row>
    <row r="16">
      <c r="A16" s="4" t="inlineStr">
        <is>
          <t>Restricted Stock Awards and Units, Granted, Shares | shares</t>
        </is>
      </c>
      <c r="B16" s="5" t="n">
        <v>296826</v>
      </c>
    </row>
    <row r="17">
      <c r="A17" s="4" t="inlineStr">
        <is>
          <t>Restricted Stock Awards and Units, Granted, Weighted-Average Fair Value | $ / shares</t>
        </is>
      </c>
      <c r="B17" s="8" t="n">
        <v>3.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Oct. 31, 2020</t>
        </is>
      </c>
      <c r="C1" s="2" t="inlineStr">
        <is>
          <t>Sep. 14, 2020</t>
        </is>
      </c>
      <c r="D1" s="2" t="inlineStr">
        <is>
          <t>Jun. 28, 2020</t>
        </is>
      </c>
      <c r="E1" s="2" t="inlineStr">
        <is>
          <t>Apr. 27, 2020</t>
        </is>
      </c>
      <c r="F1" s="2" t="inlineStr">
        <is>
          <t>Jan. 31, 2021</t>
        </is>
      </c>
    </row>
    <row r="2">
      <c r="A2" s="3" t="inlineStr">
        <is>
          <t>Commitments And Contingencies [Line Items]</t>
        </is>
      </c>
    </row>
    <row r="3">
      <c r="A3" s="4" t="inlineStr">
        <is>
          <t>Recorded unconditional purchase obligation</t>
        </is>
      </c>
      <c r="F3" s="6" t="n">
        <v>64400000</v>
      </c>
    </row>
    <row r="4">
      <c r="A4" s="4" t="inlineStr">
        <is>
          <t>Loss contingency, damages sought</t>
        </is>
      </c>
      <c r="B4" s="6" t="n">
        <v>880000000</v>
      </c>
    </row>
    <row r="5">
      <c r="A5" s="4" t="inlineStr">
        <is>
          <t>Accounts receivable outstanding</t>
        </is>
      </c>
      <c r="F5" s="6" t="n">
        <v>6400000</v>
      </c>
    </row>
    <row r="6">
      <c r="A6" s="4" t="inlineStr">
        <is>
          <t>Posco Energy [Member]</t>
        </is>
      </c>
    </row>
    <row r="7">
      <c r="A7" s="3" t="inlineStr">
        <is>
          <t>Commitments And Contingencies [Line Items]</t>
        </is>
      </c>
    </row>
    <row r="8">
      <c r="A8" s="4" t="inlineStr">
        <is>
          <t>Loss contingency, damages sought</t>
        </is>
      </c>
      <c r="D8" s="6" t="n">
        <v>200000000</v>
      </c>
      <c r="E8" s="6" t="n">
        <v>3300000</v>
      </c>
    </row>
    <row r="9">
      <c r="A9" s="4" t="inlineStr">
        <is>
          <t>Unspecified warranty claims</t>
        </is>
      </c>
      <c r="E9" s="4" t="inlineStr">
        <is>
          <t>7</t>
        </is>
      </c>
    </row>
    <row r="10">
      <c r="A10" s="4" t="inlineStr">
        <is>
          <t>License termination</t>
        </is>
      </c>
      <c r="E10" s="6" t="n">
        <v>110000000</v>
      </c>
    </row>
    <row r="11">
      <c r="A11" s="4" t="inlineStr">
        <is>
          <t>Loss contingency, claimed Loss</t>
        </is>
      </c>
      <c r="C11" s="6" t="n">
        <v>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in Millions</t>
        </is>
      </c>
      <c r="B1" s="2" t="inlineStr">
        <is>
          <t>Apr. 24, 2020USD ($)</t>
        </is>
      </c>
    </row>
    <row r="2">
      <c r="A2" s="4" t="inlineStr">
        <is>
          <t>Liberty Bank Promissory Note (PPP Note) [Member] | Liberty Bank [Member] | CARES Act [Member]</t>
        </is>
      </c>
    </row>
    <row r="3">
      <c r="A3" s="3" t="inlineStr">
        <is>
          <t>Subsequent Event [Line Items]</t>
        </is>
      </c>
    </row>
    <row r="4">
      <c r="A4" s="4" t="inlineStr">
        <is>
          <t>Proceeds from long-term lines of credit</t>
        </is>
      </c>
      <c r="B4" s="9"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3 Months Ended</t>
        </is>
      </c>
    </row>
    <row r="2">
      <c r="B2" s="2" t="inlineStr">
        <is>
          <t>Jan. 31, 2021</t>
        </is>
      </c>
    </row>
    <row r="3">
      <c r="A3" s="3" t="inlineStr">
        <is>
          <t>Organization Consolidation And Presentation Of Financial Statements [Abstract]</t>
        </is>
      </c>
    </row>
    <row r="4">
      <c r="A4" s="4" t="inlineStr">
        <is>
          <t>Nature of Business and Basis of Presentation</t>
        </is>
      </c>
      <c r="B4" s="4" t="inlineStr">
        <is>
          <t>Note 1. Nature of Business and Basis of Presentation FuelCell Energy, Inc., together with its subsidiaries (the “Company”, “FuelCell Energy”, “we”, “us”, or “our”), is a leading integrated fuel cell company. Founded in 1969, FuelCell Energy is a manufacturer of clean fuel cell power platforms delivering power and thermal energy and capable of delivering hydrogen, long-duration hydrogen energy storage, and carbon capture applications. We develop turn-key distributed power generation solutions and operate and provide comprehensive service for the life of the power plant. FuelCell Energy is focused on growing its global presence in delivering environmentally responsible distributed baseload power solutions through its proprietary, molten-carbonate and solid oxide fuel cell technologies. We are working to expand the proprietary technologies that we have developed over the past five decades into new product platforms, applications, markets and geographies. Our mission and purpose is to utilize our proprietary, state-of-the-art fuel cell platforms to enable a world empowered by clean energy and contribute to climate change mitigation. FuelCell Energy’s platforms are capable of reducing the global environmental footprint of baseload power generation by providing environmentally responsible solutions for reliable electrical power, distributed hydrogen, electrolysis, long-duration hydrogen-based energy storage, carbon capture, microgrid applications, hot water, steam, and chilling. Our customer base includes utility companies, municipalities, universities, hospitals, government entities/military bases and a variety of industrial and commercial enterprises. Our leading geographic markets are currently the United States and South Korea, and we are pursuing opportunities in other countries around the world.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months ended January 31, 2021 and 2020 have been included. All intercompany accounts and transactions have been eliminated. Certain information and footnote disclosures normally included in financial statements prepared in accordance with GAAP have been condensed or omitted. The balance sheet as of October 31, 2020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20, which are contained in the Company’s Annual Report on Form 10-K previously filed with the SEC. The results of operations for the interim periods presented are not necessarily indicative of results that may be expected for any other interim period or for the full fiscal year. 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lease liabilities and right-of-use (“ROU”) asset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Liquidity Our principal sources of cash have been sales of our common stock through public equity offerings, proceeds from third party debt such as borrowings under our credit facilities, project financing and tax monetization transactions, proceeds from the sale of our projects as well as research and development and service and license agreements with third parties. We have utilized this cash to develop and construct power plants, perform research and development on Advanced Technologies, pay down existing outstanding indebtedness, and meet our other cash and liquidity needs. As of January 31, 2021, unrestricted cash and cash equivalents totaled $178.6 million compared to $149.9 million as of October 31, 2020. In December 2020, the Company closed an underwritten offering of 25.0 et proceeds to the Company were approximately $156.4 million after deducting underwriting discounts and commissions and other offering expenses Proceeds from this offering have been utilized as follows:
•
Extinguishment of Senior Secured Debt : On December 7, 2020, the Company paid $87.3 million to settle the outstanding principal, accrued but unpaid interest, prepayment premium, fees, costs and other expenses due and owing to the Orion Agent and the lenders under the Orion Facility and the Orion Credit Agreement (in each case as defined elsewhere herein) and related loan documents. Concurrently, the Orion Agent released all of the collateral from the liens granted under the security documents associated with the Orion Facility, which included the release of $11.2 million of restricted cash to the Company.
•
Extinguishment of the Series 1 Preferred Shares : On December 17, 2020, the Company paid all amounts owed to Enbridge Inc. (“Enbridge”) under the Series 1 Preferred Shares ( as defined elsewhere herein), totaling Cdn. $27.4 million, or approximately $21.5 million in U.S. dollars. Following such payment, Enbridge surrendered its shares in FCE Ltd. (as defined elsewhere herein) and the related Guarantee and January 2020 Letter Agreement (in each case, as defined elsewhere herein) were terminated
•
Working Capital: The remaining $47.5 million of proceeds from the offering was included in unrestricted cash and may be used to acc e le r a t e th e d eve lopmen t an d comme r ci a liz a tion of our solid o xide pl a t f o r m and f or p r oject d eve lopment, p r oject f inancing, debt service, working capital support and other gene r a l corpo r a te purpose s We believe that our unrestricted cash and cash equivalents, expected receipts from our contracted backlog, and release of short-term restricted cash less expected disbursements over the next twelve months will be sufficient to allow the Company to meet its obligations for at least one year from the date of issuance of these financial statements. To date, we have not achieved profitable operations or sustained positive cash flow from operations. The Company’s future liquidity will depend on its ability to (i) timely complete current projects in process within budget, (ii) increase cash flows from its generation portfolio, including by meeting conditions required to timely commence operation of new projects, operating its generation portfolio in compliance with minimum performance guarantees and operating its generation portfolio in accordance with revenue expectations, (iii) obtain financing for project construct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and to successfully commercialize our Advanced Technologies platforms, including our solid oxide platform, (vii) implement the product cost reductions necessary to achieve profitable operations, (viii) manage working capital and the Company's unrestricted cash balance and (ix) access the capital markets to raise funds through the sale of equity securities, convertible notes, and other equity-linked instruments, all of which will require an increase in authorized shares, and/or other debt instruments. Our business model requires substantial outside financing arrangements and satisfaction of the conditions of such financing arrangements to construct and deploy our projects and facilitate the growth of our business. The Company expects to As of January 31, 2021, we had 15,093,242 shares of common stock available for issuance, excluding treasury stock, of which 5,185,674 shares were reserved for issuance under various warrants and equity awards, upon conversion of preferred stock, and under our employee stock purchase and equity incentive plans. The limited number of shares of our common stock available for issuance will limit our ability to raise capital in the equity markets and satisfy obligations with shares instead of cash, which could adversely affect our business and operations. We are seeking stockholder approval to increase the number of shares of common stock we are authorized to issue at the Company’s Annual Meeting of Stockholders on April 8, 2021, but such approval may not be obta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Jan. 31, 2021</t>
        </is>
      </c>
    </row>
    <row r="3">
      <c r="A3" s="3" t="inlineStr">
        <is>
          <t>Recent Accounting Pronouncements [Abstract]</t>
        </is>
      </c>
    </row>
    <row r="4">
      <c r="A4" s="4" t="inlineStr">
        <is>
          <t>Recent Accounting Pronouncements</t>
        </is>
      </c>
      <c r="B4" s="4" t="inlineStr">
        <is>
          <t>Note 2. Recent Accounting Pronouncements Recently Adopted Accounting Guidance In June 2016, the Financial Accounting Standards Board issued Accounting Standards Update No. 2016-13 (ASU 2016-13), “Measurement of Credit Losses (Topic 326) on Financial Instruments,” which replaces the existing incurred impairment model for trade receivables with an expected loss model which requires the use of forward-looking information to calculate expected credit loss estimates. The Company adopted ASU 2016-13 as of November 1, 2020, which had no impact on the Company’s Consolidated Financial Statements. Recent Accounting Guidance Not Yet Effective There is no recent accounting guidance not yet effective that is expected to have a material impact on the Company’s financial statements when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7:36:07Z</dcterms:created>
  <dcterms:modified xmlns:dcterms="http://purl.org/dc/terms/" xmlns:xsi="http://www.w3.org/2001/XMLSchema-instance" xsi:type="dcterms:W3CDTF">2021-03-16T07:36:07Z</dcterms:modified>
</cp:coreProperties>
</file>